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ales of Common Stock" sheetId="9" state="visible" r:id="rId9"/>
    <sheet xmlns:r="http://schemas.openxmlformats.org/officeDocument/2006/relationships" name="Fair Value" sheetId="10" state="visible" r:id="rId10"/>
    <sheet xmlns:r="http://schemas.openxmlformats.org/officeDocument/2006/relationships" name="Real Estate Assets" sheetId="11" state="visible" r:id="rId11"/>
    <sheet xmlns:r="http://schemas.openxmlformats.org/officeDocument/2006/relationships" name="Mortgage Loans and Interest Rat" sheetId="12" state="visible" r:id="rId12"/>
    <sheet xmlns:r="http://schemas.openxmlformats.org/officeDocument/2006/relationships" name="Revolving Credit Agreements"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Supplemental Financial Stateme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Tables)" sheetId="20" state="visible" r:id="rId20"/>
    <sheet xmlns:r="http://schemas.openxmlformats.org/officeDocument/2006/relationships" name="Real Estate Assets (Tables)" sheetId="21" state="visible" r:id="rId21"/>
    <sheet xmlns:r="http://schemas.openxmlformats.org/officeDocument/2006/relationships" name="Mortgage Loans and Interest R_2" sheetId="22" state="visible" r:id="rId22"/>
    <sheet xmlns:r="http://schemas.openxmlformats.org/officeDocument/2006/relationships" name="Stockholders' Equity (Tables)" sheetId="23" state="visible" r:id="rId23"/>
    <sheet xmlns:r="http://schemas.openxmlformats.org/officeDocument/2006/relationships" name="Leases (Tables)" sheetId="24" state="visible" r:id="rId24"/>
    <sheet xmlns:r="http://schemas.openxmlformats.org/officeDocument/2006/relationships" name="Supplemental Financial Statem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ale of Common Stock (Details)" sheetId="28" state="visible" r:id="rId28"/>
    <sheet xmlns:r="http://schemas.openxmlformats.org/officeDocument/2006/relationships" name="Fair Value (Details)" sheetId="29" state="visible" r:id="rId29"/>
    <sheet xmlns:r="http://schemas.openxmlformats.org/officeDocument/2006/relationships" name="Fair Value - Fair value of warr" sheetId="30" state="visible" r:id="rId30"/>
    <sheet xmlns:r="http://schemas.openxmlformats.org/officeDocument/2006/relationships" name="Fair Value - Fair value of wa_2" sheetId="31" state="visible" r:id="rId31"/>
    <sheet xmlns:r="http://schemas.openxmlformats.org/officeDocument/2006/relationships" name="Real Estate Assets (Details)" sheetId="32" state="visible" r:id="rId32"/>
    <sheet xmlns:r="http://schemas.openxmlformats.org/officeDocument/2006/relationships" name="Real Estate Assets - assets hel" sheetId="33" state="visible" r:id="rId33"/>
    <sheet xmlns:r="http://schemas.openxmlformats.org/officeDocument/2006/relationships" name="Mortgage Loans and Interest R_3" sheetId="34" state="visible" r:id="rId34"/>
    <sheet xmlns:r="http://schemas.openxmlformats.org/officeDocument/2006/relationships" name="Revolving Credit Agreements (De" sheetId="35" state="visible" r:id="rId35"/>
    <sheet xmlns:r="http://schemas.openxmlformats.org/officeDocument/2006/relationships" name="Stockholders' Equity - Per Shar" sheetId="36" state="visible" r:id="rId36"/>
    <sheet xmlns:r="http://schemas.openxmlformats.org/officeDocument/2006/relationships" name="Stockholders' Equity - Stock Op" sheetId="37" state="visible" r:id="rId37"/>
    <sheet xmlns:r="http://schemas.openxmlformats.org/officeDocument/2006/relationships" name="Stockholders' Equity - Range Of" sheetId="38" state="visible" r:id="rId38"/>
    <sheet xmlns:r="http://schemas.openxmlformats.org/officeDocument/2006/relationships" name="Stockholders' Equity - Restrict" sheetId="39" state="visible" r:id="rId39"/>
    <sheet xmlns:r="http://schemas.openxmlformats.org/officeDocument/2006/relationships" name="Stockholders' Equity - Unrecogn" sheetId="40" state="visible" r:id="rId40"/>
    <sheet xmlns:r="http://schemas.openxmlformats.org/officeDocument/2006/relationships" name="Stockholders' Equity - Accumula" sheetId="41" state="visible" r:id="rId41"/>
    <sheet xmlns:r="http://schemas.openxmlformats.org/officeDocument/2006/relationships" name="Stockholders' Equity - AOCI T2 " sheetId="42" state="visible" r:id="rId42"/>
    <sheet xmlns:r="http://schemas.openxmlformats.org/officeDocument/2006/relationships" name="Stockholders' Equity - Stock Re" sheetId="43" state="visible" r:id="rId43"/>
    <sheet xmlns:r="http://schemas.openxmlformats.org/officeDocument/2006/relationships" name="Leases - Lessor (Details)" sheetId="44" state="visible" r:id="rId44"/>
    <sheet xmlns:r="http://schemas.openxmlformats.org/officeDocument/2006/relationships" name="Leases - Lessee (Details)" sheetId="45" state="visible" r:id="rId45"/>
    <sheet xmlns:r="http://schemas.openxmlformats.org/officeDocument/2006/relationships" name="Leases - Lease Liabilities (Det" sheetId="46" state="visible" r:id="rId46"/>
    <sheet xmlns:r="http://schemas.openxmlformats.org/officeDocument/2006/relationships" name="Supplemental Financial Statem_3" sheetId="47" state="visible" r:id="rId47"/>
    <sheet xmlns:r="http://schemas.openxmlformats.org/officeDocument/2006/relationships" name="Supplemental Financial Statem_4" sheetId="48" state="visible" r:id="rId48"/>
    <sheet xmlns:r="http://schemas.openxmlformats.org/officeDocument/2006/relationships" name="Supplemental Financial Statem_5" sheetId="49" state="visible" r:id="rId49"/>
    <sheet xmlns:r="http://schemas.openxmlformats.org/officeDocument/2006/relationships" name="Supplemental Financial Statem_6"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1-12879</t>
        </is>
      </c>
    </row>
    <row r="9">
      <c r="A9" s="4" t="inlineStr">
        <is>
          <t>Entity Registrant Name</t>
        </is>
      </c>
      <c r="B9" s="4" t="inlineStr">
        <is>
          <t>INDUS REALTY TRUST, INC.</t>
        </is>
      </c>
    </row>
    <row r="10">
      <c r="A10" s="4" t="inlineStr">
        <is>
          <t>Entity Incorporation, State or Country Code</t>
        </is>
      </c>
      <c r="B10" s="4" t="inlineStr">
        <is>
          <t>MD</t>
        </is>
      </c>
    </row>
    <row r="11">
      <c r="A11" s="4" t="inlineStr">
        <is>
          <t>Entity Tax Identification Number</t>
        </is>
      </c>
      <c r="B11" s="4" t="inlineStr">
        <is>
          <t>06-0868496</t>
        </is>
      </c>
    </row>
    <row r="12">
      <c r="A12" s="4" t="inlineStr">
        <is>
          <t>Entity Address, Address Line One</t>
        </is>
      </c>
      <c r="B12" s="4" t="inlineStr">
        <is>
          <t>641 Lexingt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218-7910</t>
        </is>
      </c>
    </row>
    <row r="18">
      <c r="A18" s="4" t="inlineStr">
        <is>
          <t>Title of 12(b) Security</t>
        </is>
      </c>
      <c r="B18" s="4" t="inlineStr">
        <is>
          <t>Common Stock, $0.01 par value per share</t>
        </is>
      </c>
    </row>
    <row r="19">
      <c r="A19" s="4" t="inlineStr">
        <is>
          <t>Trading Symbol</t>
        </is>
      </c>
      <c r="B19" s="4" t="inlineStr">
        <is>
          <t>IND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Security Exchange Name</t>
        </is>
      </c>
      <c r="B23" s="4" t="inlineStr">
        <is>
          <t>NASDAQ</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717018</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037390</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1</t>
        </is>
      </c>
    </row>
    <row r="3">
      <c r="A3" s="3" t="inlineStr">
        <is>
          <t>Fair Value</t>
        </is>
      </c>
    </row>
    <row r="4">
      <c r="A4" s="4" t="inlineStr">
        <is>
          <t>Fair Value</t>
        </is>
      </c>
      <c r="B4" s="4" t="inlineStr">
        <is>
          <t>3. Fair Value ​ INDUS applies the provisions of ASC 820, which establishes a fair value hierarchy that requires an entity to maximize the use of observable inputs and minimize the use of unobservable inputs, when measuring fair value. The categorization of an asset or liability within the fair value hierarchy is based upon the lowest level of input that is significant to the fair value measurement. ASC 820 establishes three levels of inputs that may be used to measure fair value, as follows: ​ Level 1 applies to assets or liabilities for which there are quoted market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INDUS’s interest rate swap agreements (see Note 5). These inputs are readily available in public markets or can be derived from information available in publicly quoted markets, therefore, INDUS has categorized these derivative instruments as Level 2 within the fair value hierarchy. ​ Level 3 applies to assets or liabilities for which there are unobservable inputs to the valuation methodology that are significant to the measurement of the fair value of the assets or liabilities. INDUS’s consolidated balance sheet includes the Warrant liability and CVR liability related to the private placement on August 24, 2020 (see Note 9). INDUS derived these values based on the Cox-Ross-Rubenstein option-pricing model and a Monte Carlo simulation valuation methodology, respectively. Therefore, INDUS recognized these liabilities as Level 3 within the fair value hierarchy and they will be measured on a recurring basis. ​ The following are INDUS’s financial assets and liabilities carried at fair value and measured at fair value on a recurring basis: ​ ​ ​ ​ ​ ​ ​ ​ ​ ​ ​ March 31, 2021 Quoted Prices in Significant Significant Active Markets for Observable Unobservable Identical Assets Inputs Inputs (Level 1) (Level 2) (Level 3) Interest rate swap asset ​ $ — ​ $ 249 ​ $ — Interest rate swap liabilities ​ $ — ​ $ 5,536 ​ $ — Common stock warrant liability ​ $ — ​ $ — ​ $ 8,685 Contingent value rights liability ​ $ — ​ $ — ​ $ 501 ​ ​ ​ ​ ​ ​ ​ ​ ​ ​ ​ December 31, 2020 Quoted Prices in Significant Significant Active Markets for Observable Unobservable Identical Assets Inputs Inputs (Level 1) (Level 2) (Level 3) Interest rate swap liabilities ​ $ — ​ $ 8,766 ​ $ — Common stock warrant liability ​ $ — ​ $ — ​ $ 8,790 Contingent value rights liability ​ $ — ​ $ — ​ $ 656 ​ ​ ​ ​ ​ ​ ​ ​ ​ ​ ​ ​ November 30, 2020 Quoted Prices in Significant Significant Active Markets for Observable Unobservable Identical Assets Inputs Inputs (Level 1) (Level 2) (Level 3) Interest rate swap liabilities ​ $ — ​ $ 8,962 ​ $ — Common stock warrant liability ​ $ — ​ $ — ​ $ 11,550 Contingent value rights liability ​ $ — ​ $ — ​ $ 681 ​ The amounts included in the consolidated financial statements for cash and cash equivalents, leasing receivables from tenants, accounts payable and accrued liabilities, interest rate swap assets and liabilities, warrant liability and CVR liability approximate their fair values because of the short-term maturities of these instruments. The fair values of the interest rate swaps (used for purposes other than trading) are determined based on discounted cash flow models that incorporate the cash flows of the derivatives as well as the current Overnight Index Swap Rate and swap curve along with other market data, taking into account current interest rates and the credit worthiness of the counterparty for assets and the credit worthiness of INDUS for liabilities. ​ The fair values of the mortgage loans, net of debt issuance costs, are estimated based on current rates offered to INDUS for similar debt of the same remaining maturities and, additionally, INDUS considers its credit worthiness in determining the fair value of its mortgage loans. At March 31, 2021, December 31, 2020 and November 30, 2020, the carrying values of the mortgage loans were $159,463, $160,655 and $161,048, respectively, and the fair values of the mortgage loans were $162,625, $163,906 and $164,331, respectively. ​ The fair value of the Warrant liability was estimated using the Cox-Ross-Rubenstein option-pricing model. A summary of the weighted-average significant unobservable inputs (Level 3 inputs) used in determining fair value of the Warrant liability is as follows: ​ ​ ​ ​ ​ ​ ​ Warrant Liability Expected volatility ​ 46.53 % Risk free interest rate ​ 0.24 % Expected term (in years) ​ 2.4 ​ Annual dividend yield ​ 0.94 % ​ ​ ​ ​ ​ ​ ​ ​ Fair Value of Derivative Warrant Liability ​ Fair value at November 30, 2020 ​ $ 11,550 ​ Change in fair value ​ ​ (2,760) ​ Fair value at December 31, 2020 ​ ​ 8,790 ​ Change in fair value ​ ​ (105) ​ Fair value at March 31, 2021 ​ $ 8,685 ​ ​ Although the fair value of the Warrant was $8,685 as of March 31, 2021, the maximum amount that INDUS would be required to pay if the Warrant were to be settled in cash is $2,018. ​ The fair value of the CVR liability (see Note 9) was estimated using a Monte Carlo simulation valuation methodology. A summary of the weighted-average significant unobservable inputs (Level 3 inputs) used in determining fair value of the CVR liability is as follows: ​ ​ ​ ​ ​ ​ ​ ​ Contingent Value Rights Liability ​ Expected volatility ​ ​ 48.80 % Risk free interest rate ​ ​ 0.04 % Expected term (in years) ​ ​ 0.4 ​ Annual dividend yield ​ ​ 0.61 % ​ ​ ​ ​ ​ ​ ​ ​ Fair Value of Contingent Value Rights Liability ​ Fair value at November 30, 2020 ​ $ 681 ​ Change in fair value ​ ​ (25) ​ Fair value at December 31, 2020 ​ ​ 656 ​ Change in fair value ​ ​ (155) ​ Fair value at March 31, 2021 ​ $ 50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al Estate Assets</t>
        </is>
      </c>
      <c r="B1" s="2" t="inlineStr">
        <is>
          <t>3 Months Ended</t>
        </is>
      </c>
    </row>
    <row r="2">
      <c r="B2" s="2" t="inlineStr">
        <is>
          <t>Mar. 31, 2021</t>
        </is>
      </c>
    </row>
    <row r="3">
      <c r="A3" s="3" t="inlineStr">
        <is>
          <t>Real Estate Assets</t>
        </is>
      </c>
    </row>
    <row r="4">
      <c r="A4" s="4" t="inlineStr">
        <is>
          <t>Real Estate Assets</t>
        </is>
      </c>
      <c r="B4" s="4" t="inlineStr">
        <is>
          <t>4. Real Estate Assets ​ Real estate assets consist of: ​ ​ ​ ​ ​ ​ ​ ​ ​ ​ ​ ​ ​ Estimated ​ ​ ​ ​ ​ Useful Lives Mar. 31, 2021 ​ Dec. 31, 2020 ​ Nov. 30, 2020 Land ​ ​ ​ $ 33,043 ​ $ 33,084 ​ $ 33,084 Land improvements ​ 10 to 30 years ​ 45,827 ​ 45,827 ​ 45,827 Buildings and improvements ​ 10 to 40 years ​ 233,264 ​ 233,250 ​ 233,250 Tenant improvements ​ Shorter of useful life or terms of related lease ​ 35,009 ​ 34,899 ​ 34,899 Machinery and equipment ​ 3 to 20 years ​ ​ 10,958 ​ ​ 10,958 ​ ​ 10,958 Construction in progress ​ ​ ​ ​ 6,835 ​ ​ 4,036 ​ ​ 3,613 Development costs ​ ​ ​ 5,090 ​ 5,106 ​ 5,106 ​ ​ ​ ​ 370,026 ​ 367,160 ​ 366,737 Accumulated depreciation ​ ​ ​ (127,755) ​ (124,839) ​ (123,862) ​ ​ ​ ​ $ 242,271 ​ $ 242,321 ​ $ 242,875 ​ Total depreciation expense and capitalized interest related to real estate assets were as follows: ​ ​ ​ ​ ​ ​ ​ ​ ​ ​ ​ ​ ​ ​ ​ ​ For the Three Months Ended ​ For the Month Ended ​ Mar. 31, 2021 Mar. 31, 2020 ​ Dec. 31, 2020 ​ Dec. 31, 2019 Depreciation expense ​ $ 2,916 ​ $ 2,901 ​ $ 977 ​ $ 936 ​ ​ ​ ​ ​ ​ ​ ​ ​ ​ ​ ​ ​ Capitalized interest ​ $ 122 ​ $ — ​ $ 12 ​ $ — ​ On February 18, 2020, INDUS, through a consolidated VIE, purchased 3320 Maggie Boulevard (“3320 Maggie”), an approximately 108,000 square foot industrial/logistics building in Orlando, Florida for $7,921, including acquisition costs. INDUS provided all of the funding to the VIE to purchase 3320 Maggie and determined that the fair value of the assets acquired approximated the purchase price, which was allocated to the real estate assets on a relative fair value basis. Of the $7,921 purchase price, $7,941 represented the relative fair value of real estate assets, $770 represented the relative fair value of the acquired intangible asset, comprised of the value of the in-place lease, and $790 represented the relative fair value of the acquired intangible liability, comprised of the value of the below market lease at the time of acquisition (see Note 9). ​ On March 9, 2020, INDUS, through a consolidated VIE, purchased 170 Sunport Lane (“170 Sunport”), an approximately 68,000 square foot industrial/logistics building in Orlando, Florida for $5,749, including acquisition costs. INDUS provided all of the funding to the VIE to purchase 170 Sunport and determined that the fair value of the assets acquired approximated the purchase price, which was allocated to the real estate assets on a relative fair value basis. Of the $5,749 purchase price, $5,678 represented the relative fair value of real estate assets and $71 represented the relative fair value of the acquired intangible asset, comprised of the value of leases in-place. ​ The acquisitions of 170 Sunport and 3320 Maggie were each made utilizing a Reverse 1031 Like-Kind Exchange. As the Company did not complete the sale transactions contemplated under the Reverse 1031 Like-Kind Exchanges within the required time, the legal titles of 170 Sunport and 3320 Maggie were transferred from the qualified intermediary to INDUS. As discussed in Note 1, INDUS retained essentially all of the legal and economic benefits and obligations and key decision-making rights related to 170 Sunport and 3320 Maggie from the respective dates they were acquired. The two VIEs that owned legal title to 170 Sunport and 3320 Maggie were included in INDUS’s consolidated financial statements as consolidated variable interest entities from the dates they were acquired through the expiration of the Reverse 1031 Like-Kind Exchanges. ​ On November 24, 2020 (subsequently amended on January 12, 2021 and February 5, 2021), INDUS entered into an agreement (the “Stratton Agreement”) to sell, for a purchase price of $900, its remaining sixteen lots in its residential subdivision in Suffield, Connecticut called Stratton Farms. The Stratton Agreement, as amended, provides for the sale to take place in two phases: (i) nine lots were sold on February 19, 2021 for a purchase price of $525, before transaction costs; and (ii) seven lots are scheduled to be sold for a purchase price of $375, before transaction costs, with the closing to take place on or before August 6, 2021. There is no guarantee that the second phase of this transaction will be completed under its current terms, or at all. ​ See Note 11 for subsequent events related to INDUS’s real estate assets. ​ Real estate assets held for sale consist of: ​ ​ ​ ​ ​ ​ ​ ​ ​ ​ ​ Mar. 31, 2021 Dec. 31, 2020 Nov. 30, 2020 Land ​ $ 532 ​ $ 505 ​ $ 505 Land improvements ​ ​ 269 ​ ​ 269 ​ ​ 269 Development costs ​ ​ 5,601 ​ ​ 6,028 ​ ​ 6,028 ​ ​ $ 6,402 ​ $ 6,802 ​ $ 6,802 ​ The decrease in real estate assets held for sale in the 2021 first quarter reflected $457 related to the residential lots sold under the first phase of the Stratton Agreement partially offset by $57 that was reclassified from real estate assets into real estate assets held for sale related to the agreement to sell approximately 91 acres of undeveloped land in Southwick, Massachusetts as well as a small land parcel that was sold subsequent to the 2021 first 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Loans and Interest Rate Swaps</t>
        </is>
      </c>
      <c r="B1" s="2" t="inlineStr">
        <is>
          <t>3 Months Ended</t>
        </is>
      </c>
    </row>
    <row r="2">
      <c r="B2" s="2" t="inlineStr">
        <is>
          <t>Mar. 31, 2021</t>
        </is>
      </c>
    </row>
    <row r="3">
      <c r="A3" s="3" t="inlineStr">
        <is>
          <t>Mortgage Loans and Interest Rate Swaps</t>
        </is>
      </c>
    </row>
    <row r="4">
      <c r="A4" s="4" t="inlineStr">
        <is>
          <t>Mortgage Loans and Interest Rate Swaps</t>
        </is>
      </c>
      <c r="B4" s="4" t="inlineStr">
        <is>
          <t>5. Mortgage Loans and Interest Rate Swaps ​ INDUS’s mortgage loans consist of: ​ ​ ​ ​ ​ ​ ​ ​ ​ ​ ​ Mar. 31, 2021 Dec. 31, 2020 Nov. 30, 2020 4.72%, due October 3, 2022 * ​ $ 4,034 ​ $ 4,061 ​ $ 4,070 4.39%, due January 2, 2025 * ​ ​ 18,298 ​ ​ 18,453 ​ ​ 18,503 4.17%, due May 1, 2026 * ​ ​ 12,594 ​ ​ 12,696 ​ ​ 12,730 3.79%, due November 17, 2026 * ​ ​ 23,724 ​ ​ 23,911 ​ ​ 23,973 4.39%, due August 1, 2027 * ​ ​ 9,683 ​ ​ 9,750 ​ ​ 9,772 3.97%, due September 1, 2027 ​ ​ 11,358 ​ ​ 11,419 ​ ​ 11,439 4.57%, due February 1, 2028 * ​ ​ 17,486 ​ ​ 17,601 ​ ​ 17,639 5.09%, due July 1, 2029 ​ ​ 5,092 ​ ​ 5,214 ​ ​ 5,254 5.09%, due July 1, 2029 ​ ​ 3,568 ​ ​ 3,653 ​ ​ 3,681 3.60%, due January 2, 2030 * ​ ​ 6,309 ​ ​ 6,350 ​ ​ 6,364 3.48%, due February 1, 2030 ​ ​ 14,584 ​ ​ 14,682 ​ ​ 14,714 3.50%, due July 1, 2030 * ​ ​ 5,014 ​ ​ 5,046 ​ ​ 5,057 4.33%, due August 1, 2030 ​ ​ 16,151 ​ ​ 16,244 ​ ​ 16,274 4.51%, due April 1, 2034 ​ ​ 13,606 ​ ​ 13,688 ​ ​ 13,715 Nonrecourse mortgage loans ​ ​ 161,501 ​ ​ 162,768 ​ ​ 163,185 Debt issuance costs ​ ​ (2,038) ​ ​ (2,113) ​ ​ (2,137) Nonrecourse mortgage loans, net of debt issuance costs ​ $ 159,463 ​ $ 160,655 ​ $ 161,048 *Variable rate loans for which INDUS entered into interest rate swap agreements to effectively fix the interest rates on these loans to the rates reflected above. ​ INDUS’s weighted average interest rate on its mortgage loans, including the effect of its interest rate swap agreements, was 4.18% as of March 31, 2021, December 31, 2020 and November 30, 2020. As of March 31, 2021, INDUS was a party to thirteen interest rate swap agreements with notional amounts totaling $97,142, $97,868 and $98,108 at March 31, 2021, December 31, 2020 and November 30, 2020, respectively, related to its variable rate nonrecourse mortgage loans on certain of its real estate assets. The Company accounts for its interest rate swap agreements as effective cash flow hedges (see Note 3). Amounts in accumulated other comprehensive income (“AOCI”) will be reclassified into interest expense over the term of the swap agreements to achieve fixed interest rates on each variable rate mortgage. None of the interest rate swap agreements contain any credit risk related contingent features. In the 2021 first quarter, INDUS recognized a gain, included in other comprehensive income, of $3,479 on its interest rate swap agreements. In the 2020 first quarter, INDUS recognized a loss, included in other comprehensive loss, of $6,467, before taxes, on its interest rate swap agreements. As of March 31, 2021, $1,972 was expected to be reclassified over the next twelve months to AOCI from interest expense. As of March 31, 2021, the net fair value of INDUS’s interest rate swap agreements was a liability of $5,287, with $249 included in other assets and $5,536 included in other liabilities on INDUS’s consolidated balance sheet. Interest expense related to INDUS’s interest rate swap agreements in the 2021 first quarter and 2020 first quarter was $488 and $135 (before tax), respectively. ​ On January 23, 2020, two wholly-owned subsidiaries of INDUS closed on a nonrecourse mortgage loan (the “2020 State Farm Mortgage”) with State Farm Life Insurance Company (“State Farm”) for $15,000 . The 2020 State Farm Mortgage is collateralized by two industrial/logistics buildings, 6975 Ambassador Drive and 871 Nestle Way, each in the Lehigh Valley of Pennsylvania, that aggregate approximately 254,000 square feet. The 2020 State Farm Mortgage has a ten-year term with monthly principal payments based on a twenty-five-year amortization schedule. The interest rate for the 2020 State Farm Mortgage is 3.48% . $3,191 of the proceeds from the 2020 State Farm Mortgage were used to repay the mortgage loan on 871 Nestle Way that was scheduled to mature on January 27, 2020. ​ See Note 11 on INDUS entering into a construction loan subsequent to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Agreements</t>
        </is>
      </c>
      <c r="B1" s="2" t="inlineStr">
        <is>
          <t>3 Months Ended</t>
        </is>
      </c>
    </row>
    <row r="2">
      <c r="B2" s="2" t="inlineStr">
        <is>
          <t>Mar. 31, 2021</t>
        </is>
      </c>
    </row>
    <row r="3">
      <c r="A3" s="3" t="inlineStr">
        <is>
          <t>Revolving Credit Agreements</t>
        </is>
      </c>
    </row>
    <row r="4">
      <c r="A4" s="4" t="inlineStr">
        <is>
          <t>Revolving Credit Agreements</t>
        </is>
      </c>
      <c r="B4" s="4" t="inlineStr">
        <is>
          <t>6. Revolving Credit Agreements ​ On March 17, 2021, INDUS executed an amendment (the “Revolving Credit Line Amendment”) to its $19,500 revolving credit line (the “Webster Credit Line” and, as amended by the Revolving Credit Line Amendment, the “Amended Webster Credit Line”) with Webster Bank, N.A. (“Webster Bank”) that is scheduled to expire on September 30, 2021, with an option to extend for an additional year through September 30, 2022. The Revolving Credit Line Amendment increased the amount of the Amended Webster Credit Line from $19,500 to $35,000, while adding 160 International Drive and 180 International Drive, two industrial/logistics buildings totaling approximately 283,000 square feet in the Charlotte, North Carolina area, to the collateral for the Amended Webster Credit Line. Interest on borrowings under the Amended Webster Credit Line remains the same at the one-month LIBOR rate plus 2.50%, however, the Revolving Credit Line Amendment amends the Amended Webster Credit Line interest rate to include a provision that the one-month LIBOR rate cannot be less than zero. In the event that Webster Bank determines that LIBOR is no longer available, the Amended Webster Credit Line contemplates that Webster Bank shall transition to a comparable rate of interest to the LIBOR rate. Under the terms of the Revolving Credit Line Amendment, INDUS must maintain: (a) a maximum loan to value ratio not to exceed 70%; (b) a minimum liquidity, as defined in the Revolving Credit Line Amendment, of $5,000; and (c) a fixed charge coverage ratio, defined as EBITDA minus cash income taxes and dividends paid divided by debt service (the “Fixed Charge Coverage Ratio”), of at least 1.1 to 1.0. ​ In addition to the two industrial/logistics properties in the Charlotte area, the collateral pool for the Amended Webster Credit Line consists of the Company’s eight office/flex buildings aggregating approximately 224,000 square feet and two industrial/logistics buildings aggregating approximately 50,000 square feet in Connecticut and 170 Sunport. At March 31, 2021, there were no borrowings outstanding under the Amended Webster Credit Line, however, the Amended Webster Credit Line secured certain unused standby letters of credit aggregating $125 that are related to INDUS's development activities. ​ INDUS also has a credit line of $15,000 with Webster Bank that is to be used to finance property acquisitions (the “Acquisition Credit Line”). The Acquisition Credit Line is unsecured, expires on September 30, 2021 with an option to extend for an additional year through September 30, 2022, and may be used to fund up to 65% of the purchase price of real estate acquisitions. Interest on advances under the Acquisition Credit Line are at the one-month LIBOR rate plus 2.75% . In the event that LIBOR is no longer readily determinable or available, the Acquisition Credit Line contemplates that Webster Bank shall transition to an alternate rate of interest to the LIBOR rate taking into account the then prevailing standards in the market for determining interest rates for commercial loans made by financial institutions in the United States at such time. Amounts borrowed under the Acquisition Credit Line are expected to be repaid with proceeds from long-term financing of the property acquired. If amounts borrowed under the Acquisition Credit Line are not repaid within 135 days from the date the properties are acquired, INDUS has agreed to either repay the portion of the Acquisition Credit Line allocable to such advance or execute a first-lien mortgage in favor of Webster Bank. Under the terms of the Acquisition Credit Line, INDUS must maintain: (i) a minimum debt service coverage ratio of the aggregate acquired property (as defined in the Acquisition Credit Line) equal to or greater than 1.25 times; (ii) a minimum net worth of not less than $80,000 ; (iii) a minimum liquidity, as defined in the Acquisition Credit Line, of $5,000 ; (iv) a ratio of total debt plus preferred stock, to total assets not to exceed 50% of the total fair market value of INDUS’s assets; and (v) a Fixed Charge Coverage Ratio of at least 1.1 to 1.0. At March 31, 2021, there were no borrowings outstanding under the Acquisition Credit Li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7. Stockholders’ Equity ​ Per Share Results ​ Basic and diluted per share results were based on the following: ​ ​ ​ ​ ​ ​ ​ ​ ​ ​ ​ ​ ​ ​ For the Three Months Ended ​ For the Month Ended Mar. 31, 2021 Mar. 31, 2020 ​ Dec. 31, 2020 ​ Dec. 31, 2019 Net (loss) income ​ $ (768) ​ $ (286) ​ $ 1,981 ​ $ (255) ​ ​ ​ ​ ​ ​ ​ ​ ​ ​ ​ ​ ​ Weighted average shares outstanding for computation of basic per share results ​ 6,236,000 ​ 5,088,000 ​ 5,663,000 ​ 5,075,000 Incremental shares from assumed exercise of stock options (a) ​ — ​ — ​ 181,000 ​ — Adjusted weighted average shares for computation of diluted per share results ​ 6,236,000 ​ 5,088,000 ​ 5,844,000 ​ 5,075,000 (a) Incremental shares from the assumed exercise of INDUS stock options are not included in periods where the inclusion of such shares would be anti-dilutive. The incremental shares from the assumed exercise of stock options for the 2021 first quarter, 2020 first quarter and month ended December 31, 2019 would have been 95,000 , 52,000 , and 51,000 , respectively. For the 2021 first quarter, there was a Warrant for the purchase of 515,747 shares of Common Stock, as adjusted for the stock dividend in the 2021 first quarter, that was anti-dilutive. ​ Equity Compensation Plans ​ Stock Options ​ Through March 3, 2020, stock options were granted by the Company under the INDUS Realty Trust, Inc. 2009 Stock Option Plan (as amended, the “2009 Stock Option Plan”). Options granted under the 2009 Stock Option Plan were either incentive stock options or non-qualified stock options issued at an exercise price not less than fair market value on the date approved by INDUS’s Compensation Committee. Vesting of all of the Company's stock options is solely based upon service requirements and does not contain market or performance conditions. ​ Stock options issued expire ten years from the grant date. In accordance with the 2009 Stock Option Plan, stock options issued to non-employee directors upon their initial election to the board of directors were fully exercisable immediately upon the date of the option grant. Stock options granted to non-employee directors upon their re-election to the board of directors vest on the second anniversary from the date of grant. Stock options granted to employees vest in equal installments on the third, fourth and fifth anniversaries from the date of grant. None of the stock options outstanding at March 31, 2021 may be exercised as stock appreciation rights. ​ On March 3, 2020, INDUS’s Board of Directors adopted and approved the INDUS Realty Trust, Inc. and INDUS Realty, LLC 2020 Incentive Award Plan (the “2020 Incentive Award Plan”). The 2020 Incentive Award Plan was effective as of the date it was adopted by the Board, subject to stockholder approval, which was received at INDUS’s 2020 Annual Meeting of Stockholders on May 7, 2020. The 2020 Incentive Award Plan replaced the 2009 Stock Option Plan and authorizes for grant a total of 300,000 shares (plus any shares subject to awards under the 2009 Stock Option Plan, as of the date of stockholder approval of the 2020 Incentive Award Plan, that are forfeited, expire, are converted to shares of another person or are settled for cash), subject to certain adjustments in the 2020 Incentive Award Plan. In addition to granting stock options, the 2020 Incentive Award Plan also enables INDUS to grant stock appreciation rights, restricted stock awards, restricted stock unit awards, partnership interests, other equity or cash based awards and dividend equivalents. No new awards will be granted under the 2009 Stock Option Plan; however, all outstanding awards under the 2009 Stock Option Plan remain outstanding in accordance with their terms. ​ There were no options granted in the 2021 first quarter. The following options were granted by INDUS in the 2020 first quarter under the 2020 Incentive Award Plan and the 2009 Stock Option Plan: ​ ​ ​ ​ ​ ​ ​ ​ ​ For the Three Months Ended ​ ​ Mar. 31, 2020 ​ ​ Fair Value per ​ ​ Number of ​ Option at ​ ​ Shares ​ Grant Date Non-employee directors ​ 102,906 ​ $ 12.29 - 14.17 ​ ​ ​ ​ Number of option holders at March 31, 2021 28 ​ For all periods presented, the forfeiture rate for directors ranged from 0% to 2%, the forfeiture rate for executives was 17.9% and the forfeiture rate for employees was 38.3%. The rates utilized were based on the historical activity of the grantees. ​ As of March 31, 2021, the unrecognized compensation expense related to nonvested stock options that will be recognized during future periods is as follows: ​ ​ ​ ​ ​ Balance of Fiscal 2021 $ 343 Fiscal 2022 ​ $ 374 Fiscal 2023 ​ $ 231 Fiscal 2024 ​ $ 111 Fiscal 2025 ​ $ 15 ​ A summary of INDUS’s stock option activity is as follows: ​ ​ ​ ​ ​ ​ ​ ​ ​ ​ ​ ​ ​ ​ For the Three Months Ended ​ ​ Mar. 31, 2021 ​ Mar. 31, 2020 ​ ​ Number of ​ ​ Weighted Avg. ​ Number of ​ ​ Weighted Avg. ​ ​ Shares ​ ​ Exercise Price ​ Shares ​ ​ Exercise Price Outstanding at beginning of period 246,150 ​ $ 36.06 189,822 ​ $ 28.23 Adjustment for stock dividend ​ 5,413 ​ $ 34.29 ​ — ​ $ — Granted — ​ $ — 102,906 ​ $ 46.32 Exercised (233) ​ $ 26.31 — ​ $ — Outstanding at end of period 251,330 ​ $ 35.28 292,728 ​ $ 34.59 ​ ​ ​ ​ ​ ​ ​ ​ ​ ​ ​ ​ Weighted Avg. Remaining Range of Exercise Prices for Outstanding at Weighted Avg. Contractual Life Total Intrinsic Outstanding Options March 31, 2021 Exercise Price (in years) Value $23.00 - $28.00 111,313 ​ $ 26.25 4.9 $ 3,775 $28.00 - $32.00 14,073 ​ $ 29.84 4.3 ​ 427 $32.00 - $47.00 125,944 ​ $ 43.88 8.7 ​ 2,050 ​ 251,330 ​ $ 35.28 6.8 ​ $ 6,252 ​ ​ ​ ​ ​ ​ ​ ​ ​ ​ ​ Vested options ​ 101,941 ​ $ 27.88 5.0 $ 3,291 ​ Restricted Stock Units ​ Under the 2020 Incentive Award Plan, in the 2021 first quarter, INDUS granted 17,016 restricted stock units of Common Stock (“RSUs”) to certain employees. The grant date fair value of 8,508 RSUs related to a time-based vesting schedule was $63.15 and the grant date fair value of 8,508 RSUs related to Company performance was $80.03, for a weighted average grant date fair value of $71.59. ​ The time-based RSUs granted effective February 1, 2021, subject to the recipient’s continued employment, will vest over three years in equal installments on February 1 of each year beginning in 2022. The performance based RSUs granted in fiscal 2021 will vest after a period of three years and be measured over the three-year period on pre- established goals. The holders of RSUs will receive credit for dividends, but do not have voting rights. The RSUs may not be sold, assigned, transferred, pledged or otherwise disposed of and are subject to a risk of forfeiture prior to the expiration of the applicable vesting period. ​ As of March 31, 2021, the unrecognized compensation expense related to RSUs that will be recognized during future periods is as follows: ​ ​ ​ ​ ​ Balance of Fiscal 2021 $ 403 Fiscal 2022 ​ $ 379 Fiscal 2023 ​ $ 285 Fiscal 2024 ​ $ 23 ​ Compensation expense and related tax benefits for stock options and restricted stock units were as follows: ​ ​ ​ ​ ​ ​ ​ ​ ​ ​ ​ ​ ​ ​ ​ For the Three Months Ended ​ For the Month Ended Mar. 31, 2021 Mar. 31, 2020 ​ Dec. 31, 2020 ​ Dec. 31, 2019 Compensation expense ​ $ 214 ​ $ 122 ​ $ 41 ​ $ 19 ​ ​ ​ ​ ​ ​ ​ ​ ​ ​ ​ ​ ​ Related tax benefit ​ $ — ​ $ 28 ​ $ — ​ $ 4 ​ Accumulated Other Comprehensive Income (Loss) ​ Accumulated other comprehensive loss, net of tax, comprised of unrealized gains on cash flow hedges is as follows: ​ ​ ​ ​ ​ ​ ​ ​ ​ ​ ​ ​ ​ ​ ​ ​ For the Three Months Ended ​ For the Month Ended ​ ​ Mar. 31, 2021 ​ ​ Mar. 31, 2020 ​ Dec. 31, 2020 ​ Dec. 31, 2019 Balance at beginning of period $ (7,855) $ (2,540) ​ $ (8,051) ​ $ (3,141) Other comprehensive gain (loss) before reclassifications ​ 2,991 ​ (4,964) ​ 14 ​ 568 Amounts reclassified ​ 488 ​ 103 ​ 182 ​ 33 Net activity for other comprehensive gain (loss) ​ 3,479 ​ (4,861) ​ 196 ​ 601 Balance at end of period $ (4,376) $ (7,401) ​ $ (7,855) ​ $ (2,540) ​ Changes in accumulated other comprehensive income (loss), net are as follows: ​ ​ ​ ​ ​ ​ ​ ​ ​ ​ ​ ​ ​ ​ ​ ​ ​ ​ ​ ​ For the Three Months Ended ​ Mar. 31, 2021 Mar. 31, 2020 Tax Tax (Expense) Net-of (Expense) Net-of Pre-Tax Benefit Tax Pre-Tax Benefit Tax Reclassification included in net loss: ​ ​ ​ ​ ​ ​ ​ ​ ​ ​ ​ ​ ​ ​ ​ ​ ​ ​ Loss on cash flow hedges (interest expense) ​ $ 488 $ — $ 488 $ 135 $ (32) $ 103 ​ ​ ​ ​ ​ ​ ​ ​ ​ ​ ​ ​ ​ ​ ​ ​ ​ ​ ​ Change in other comprehensive income (loss): ​ ​ ​ ​ ​ ​ ​ ​ ​ ​ ​ ​ ​ ​ ​ ​ ​ ​ Increase (decrease) in fair value of cash flow hedges ​ 2,991 ​ — ​ 2,991 ​ (6,602) ​ 1,638 ​ (4,964) ​ ​ ​ ​ ​ ​ ​ ​ ​ ​ ​ ​ ​ ​ ​ ​ ​ ​ ​ Other comprehensive income (loss) ​ $ 3,479 $ — $ 3,479 $ (6,467) $ 1,606 $ (4,861) ​ ​ ​ ​ ​ ​ ​ ​ ​ ​ ​ ​ ​ ​ ​ ​ ​ ​ ​ ​ ​ ​ ​ ​ ​ ​ ​ ​ ​ ​ ​ ​ ​ ​ ​ ​ ​ ​ For the Month Ended ​ Dec. 31, 2020 Dec. 31, 2019 Tax Tax (Expense) Net-of (Expense) Net-of Pre-Tax Benefit Tax Pre-Tax Benefit Tax Reclassification included in net income (loss): ​ ​ ​ ​ ​ ​ ​ ​ ​ ​ ​ ​ ​ ​ ​ ​ ​ ​ Loss on cash flow hedges (interest expense) ​ $ 182 $ — $ 182 $ 43 $ (10) $ 33 ​ ​ ​ ​ ​ ​ ​ ​ ​ ​ ​ ​ ​ ​ ​ ​ ​ ​ ​ Change in other comprehensive income (loss): ​ ​ ​ ​ ​ ​ ​ ​ ​ ​ ​ ​ ​ ​ ​ ​ ​ ​ Increase (decrease) in fair value of cash flow hedges ​ 14 ​ — ​ 14 ​ 739 ​ (171) ​ 568 ​ ​ ​ ​ ​ ​ ​ ​ ​ ​ ​ ​ ​ ​ ​ ​ ​ ​ ​ Other comprehensive income (loss) ​ $ 196 $ — $ 196 $ 782 $ (181) $ 601 ​ ​ ​ Special Dividend ​ On January 13, 2021, INDUS declared a dividend to distribute the E&amp;P Distribution, which was based on the Company’s estimated taxable income through December 1, 2020. The E&amp;P Distribution was made on March 8, 2021 in the amount of $11,250 or $1.99 per share to holders of record as of January 22, 2021. The E&amp;P Distribution was a special dividend paid in a combination of cash and shares of the Company’s Common Stock. The cash portion of the E&amp;P Distribution paid to stockholders was $3,404 and 125,212 shares of Common Stock were iss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8. Leases ​ The Company’s rental revenue reflects the leasing of industrial/logistics and, to a lesser extent, office/flex space and certain land parcels. INDUS does not have any variable payment leases with its tenants. All of INDUS’s leases with its tenants are classified as operating leases. ​ The following is a schedule of minimum future cash rentals on leases as of March 31, 2021. The schedule does not reflect future rental revenues from the renewal or replacement of existing leases or for leases on facilities not yet in service and excludes real estate taxes and property operating expense reimbursements: ​ ​ ​ ​ ​ Balance of fiscal 2021 $ 20,973 ​ 2022 ​ ​ 27,244 ​ 2023 ​ 24,068 ​ 2024 ​ 21,187 ​ 2025 ​ 17,660 ​ Later years ​ 29,489 ​ ​ ​ $ 140,621 ​ ​ In 2016, INDUS entered into a ten-year sublease (the “New York Office Lease”) for approximately 1,920 square feet in New York City for its executive offices. The sublease is with Bloomingdale Properties, Inc., an entity that is controlled by certain members of the Cullman and Ernst Group, which is considered a related party to the Company. The New York Office Lease was approved by the Audit Committee of INDUS’s Board of Directors and the lease rates under the sublease were at market rate at the time the sublease was signed. ​ Expenses related to operating leases were $35 in each of the 2021 and 2020 first quarters. The weighted average remaining lease term for INDUS’s operating leases as of March 31, 2021, was 5.5 years. ​ Maturities of lease liabilities as of March 31, 2021 are as follows: ​ ​ ​ ​ ​ Balance of Fiscal 2021 $ 103 Fiscal 2022 ​ ​ 143 Fiscal 2023 ​ ​ 140 Fiscal 2024 ​ ​ 141 Fiscal 2025 ​ ​ 140 Fiscal 2026 ​ ​ 117 Total undiscounted payments ​ ​ 784 Less: imputed interest ​ ​ (73) Present value of minimum lease payments ​ $ 7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Mar. 31, 2021</t>
        </is>
      </c>
    </row>
    <row r="3">
      <c r="A3" s="3" t="inlineStr">
        <is>
          <t>Supplemental Financial Statement Information</t>
        </is>
      </c>
    </row>
    <row r="4">
      <c r="A4" s="4" t="inlineStr">
        <is>
          <t>Supplemental Financial Statement Information</t>
        </is>
      </c>
      <c r="B4" s="4" t="inlineStr">
        <is>
          <t xml:space="preserve">​ 9. Supplemental Financial Statement Information ​ Other Assets ​ INDUS's other assets are comprised of the following: ​ ​ ​ ​ ​ ​ ​ ​ ​ ​ ​ ​ Mar. 31, 2021 Dec. 31, 2020 Nov. 30, 2020 Deferred rent receivable ​ $ 6,802 ​ $ 6,700 ​ $ 6,610 Deferred leasing costs, net ​ ​ 6,667 ​ ​ 5,352 ​ ​ 5,453 Proceeds from sales of real estate assets held in escrow ​ ​ 1,993 ​ ​ 1,993 ​ ​ 1,993 Intangible assets, net ​ 1,992 ​ 2,126 ​ 2,170 Prepaid expenses ​ 1,968 ​ 2,618 ​ 3,206 Deposits ​ ​ 1,579 ​ ​ 1,163 ​ ​ 1,078 Mortgage escrows ​ 689 ​ 558 ​ 491 Right-of-use assets ​ ​ 679 ​ ​ 707 ​ ​ 716 Accounts receivable (primarily leases) ​ ​ 599 ​ ​ 254 ​ ​ 499 Deferred financing costs related to revolving lines of credit ​ ​ 331 ​ ​ 162 ​ ​ 180 Registration statement costs ​ ​ — ​ ​ — ​ ​ 281 Interest rate swap assets ​ ​ 249 ​ ​ — ​ ​ — Furniture, fixtures and equipment, net ​ ​ 216 ​ ​ 181 ​ ​ 183 Other ​ 345 ​ 323 ​ 285 Total other assets ​ $ 24,109 ​ $ 22,137 ​ $ 23,145 ​ Accounts Payable and Accrued Liabilities ​ INDUS's accounts payable and accrued liabilities are comprised of the following: ​ ​ ​ ​ ​ ​ ​ ​ ​ ​ ​ ​ Mar. 31, 2021 Dec. 31, 2020 Nov. 30, 2020 Accrued construction costs and retainage ​ $ 1,817 ​ $ 94 ​ $ 439 Accrued lease commissions ​ ​ 1,748 ​ ​ 233 ​ ​ 269 Trade payables ​ ​ 1,149 ​ ​ 1,093 ​ ​ 914 Accrued interest payable ​ ​ 594 ​ ​ 580 ​ ​ 584 Accrued salaries, wages and other compensation ​ ​ 306 ​ ​ 1,027 ​ ​ 1,130 Other ​ ​ 870 ​ ​ 642 ​ ​ 756 Total accounts payable and accrued liabilities ​ $ 6,484 ​ $ 3,669 ​ $ 4,092 ​ Other Liabilities ​ INDUS's other liabilities are comprised of the following: ​ ​ ​ ​ ​ ​ ​ ​ ​ ​ ​ ​ Mar. 31, 2021 Dec. 31, 2020 Nov. 30, 2020 Interest rate swap liabilities ​ $ 5,536 ​ $ 8,766 ​ $ 8,962 Deferred compensation plan ​ ​ 4,529 ​ ​ 4,335 ​ ​ 4,170 Prepaid rent from tenants ​ ​ 1,433 ​ ​ 1,345 ​ ​ 1,435 Lease liabilities ​ ​ 711 ​ ​ 739 ​ ​ 748 Security deposits of tenants ​ ​ 693 ​ ​ 710 ​ ​ 690 Intangible liability, net ​ ​ 667 ​ ​ 695 ​ ​ 705 Contingent value rights liability ​ ​ 501 ​ ​ 656 ​ ​ 681 Conditional asset retirement obligations ​ ​ 161 ​ ​ 161 ​ ​ 161 Other ​ ​ 160 ​ ​ 160 ​ ​ 100 Total other liabilities ​ $ 14,391 ​ $ 17,567 ​ $ 17,652 ​ Supplemental Cash Flow Information ​ Accounts payable and accrued liabilities related to additions to real estate assets increased by $1,723 and $93 in the 2021 first quarter and 2020 first quarter, respectively. Accounts payable and accrued liabilities related to additions to real estate assets decreased by $345 and $966 in the months of December 2020 and December 2019, respectively. ​ Interest payments were as follows: ​ ​ ​ ​ ​ ​ ​ ​ ​ ​ ​ ​ For the Three Months Ended ​ For the Month Ended Mar. 31, 2021 Mar. 31, 2020 ​ Dec. 31, 2020 ​ Dec. 31, 2019 $ 1,691 $ 1,684 ​ $ 576 ​ $ 579 ​ Warrants and Contingent Value Rights ​ On August 24, 2020, pursuant to the Securities Purchase Agreement, INDUS: (i) sold 504,590 shares of its Common Stock; and (ii) issued a warrant (the “Warrant”) to Conversant to acquire 504,590 additional shares of Common Stock (subject to adjustment as set forth therein) at an exercise price of $60.00 per share (the “Exercise Price”). Conversant paid $50.00 per share of Common Stock and $4.00 per Warrant Share for the Warrant for total proceeds of $27,248 , before expenses of $449 . Pursuant to the Securities Purchase Agreement, for so long as Conversant owns shares of Common Stock constituting more than 4.9% of INDUS’s Common Stock issued and outstanding, Conversant will have the right to designate one member (the “Purchaser Nominee”) to INDUS’s Board of Directors (subject to certain terms and conditions set forth therein) and such Purchaser Nominee shall be nominated by the Board for re-election as a director at each subsequent meeting of the Company’s stockholders. Until the one-year anniversary of the date of the Securities Purchase Agreement, Conversant may not transfer any of the shares of Common Stock without INDUS’s prior written consent. ​ On August 24, 2020, INDUS and Conversant also entered into a Contingent Value Rights Agreement (the “Contingent Value Rights Agreement”), pursuant to which Conversant is entitled to a one-time cash payment in the event that INDUS’s volume weighted average share price per share of Common Stock for the thirty trading day period ending on the date of the one-year anniversary of the date of the Securities Purchase Agreement (the “ 30-Day VWAP”) is less than the purchase price paid by Conversant in respect of each common share (the “Common Shares Purchase Price”), subject to adjustment as described therein. If the 30-Day VWAP is less than the Common Shares Purchase Price, Conversant is entitled to a one-time cash payment per contingent value right (“CVR”) calculated on a linear basis relative to the difference between the 30-Day VWAP and the Common Shares Purchase Price. Such payment will in no event exceed $2,523 , which is 10% of the total paid by Conversant to purchase the Common Stock. ​ The Warrant is exercisable from the date of issuance and has a term of three years . The Exercise Price and the number of shares of Common Stock issuable upon exercise of the Warrant is subject to appropriate adjustments in the event of certain stock dividends, stock splits, stock combinations, reclassifications or similar events affecting the Common Stock. Upon a Fundamental Transaction (as defined in the Warrant) in which the consideration consists solely of cash, solely of marketable securities or a combination thereof, the remaining unexercised portion of the Warrant will automatically be deemed to be exercised or the Warrant will be terminated, depending on whether the purchase price per share of one share of Common Stock in such fundamental transaction is greater or less than the Exercise Price. In addition, if such Fundamental Transaction occurs prior to the one-year anniversary of the date of the Warrant, and the price per share of one share of Common Stock in such Fundamental Transaction is less than the Exercise Price, or if it is greater than the Exercise Price but less than the purchase price paid by the holder per Warrant Share, then the holder will be entitled to receive a cash payment up to an amount equal to the purchase price paid by the holder per Warrant Share in respect of any unexercised portion of the Warrant. ​ Both the Warrant and the CVRs are derivative financial instruments and reported as liabilities at their fair values on INDUS’s consolidated balance sheet as of March 31, 2021 (see Note 3). Although the fair value of the Warrant was $8,685 as of March 31, 2021, the maximum amount that INDUS would be required to pay if the Warrant were to be settled in cash is $2,018. ​ Income Taxes ​ As discussed above (see Note 1), INDUS intends to elect to be taxed as a REIT for the taxable year ending December 31, 2021. To qualify as a REIT, INDUS is required (among other things) to distribute at least 90% of its REIT taxable income to its stockholders and meet various other organization and operating requirements. Provided the Company qualifies for taxation as a REIT, it generally will not be subject to federal income taxes if it distributes 100% of its taxable income for each year to its stockholders. However, any taxable income from a taxable REIT subsidiary will be subject to federal, state and local income taxes. If INDUS fails to qualify as a REIT in any taxable year, and it is unable to avail itself of certain savings provisions set forth in the Code, all of its taxable income will be subject to regular federal corporate income tax, and it may not be able to qualify as a REIT for four subsequent taxable years. Additionally, even if INDUS qualifies for taxation as a REIT, it may be subject to certain state and local taxes on its income and property and to federal income taxes and excise taxes on its undistributed taxable income. INDUS may also be subject to a corporate income tax on any gains recognized during a five-year period following the REIT conversion that are attributable to built-in gains with respect to assets that were owned on January 1, 2021. ​ In connection with the election to be taxable as a REIT for the taxable year ending December 31, 2021, INDUS reassessed its deferred tax assets and deferred tax liabilities during the fourth quarter of fiscal 2020, which resulted in de-recognizing all of its deferred tax assets and deferred tax liabilities prior to December 31, 2020. Accordingly, there is no income tax benefit reflected in the Company’s results of operations for the 2021 first quarter. ​ INDUS’s income tax benefit was $85 in the 2020 first quarter reflecting an effective tax rate of 23.0%. The effective tax benefit rate for the 2020 first quarter reflected the federal statutory income tax rate of 21% adjusted for effects of permanent differences and state income taxes. ​ INDUS’s federal income tax returns for fiscal 2017, fiscal 2018 and fiscal 2019 are open to examination by the Internal Revenue Serv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0. Commitments and Contingencies ​ As of March 31, 2021, INDUS had committed purchase obligations of approximately $32,446, principally related to the construction of: (a) an approximately 141,000 square foot industrial/logistics building and site work in Charlotte, North Carolina (the “Charlotte Build-to-Suit”); (b) an approximately 103,000 square foot industrial/logistics building in the Lehigh Valley of Pennsylvania being built on speculation; and (c) an approximately 234,000 square foot industrial/logistics building in Connecticut that is 67% pre-leased, as well as improvements of its real estate assets. ​ From time to time, INDUS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the Company’s consolidated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1. Subsequent Events ​ In accordance with FASB ASC 855, “Subsequent Events,” INDUS has evaluated all events or transactions occurring after March 31, 2021, the balance sheet date, and noted that there have been no such events or transactions which would require recognition or disclosure in the consolidated financial statements as of and for the period ended March 31, 2021, other than the disclosures herein. ​ On April 13, 2021, INDUS closed on the purchase of an approximately 14 acre parcel of undeveloped land in Orlando, Florida (the “Jetport Land”) for a purchase price of $5,250, before transaction costs. The Jetport Land is a replacement property as part of a Section 1031 Like-Kind Exchange (“1031 Like-Kind Exchange”) under the Internal Revenue Code. INDUS acquired the Jetport Land utilizing approximately $1,993 of proceeds from the 1031 Like-Kind Exchanges held in escrow from the sales of one of its office/flex buildings and two smaller land parcels in November 2020. The balance of the purchase price was paid from the Company’s cash on hand. INDUS plans to construct two industrial/logistics buildings totaling approximately 195,000 square feet on the Jetport Land. ​ On May 7, 2021, a subsidiary of INDUS entered into a construction loan agreement (the “2021 JPM Construction Loan”) with JPMorgan Chase Bank N.A. to provide a portion of the funds for the development costs of the Charlotte Build-to-Suit. Total borrowings under the JPM Construction Loan will be the lesser of $28,400 or 67.5% of the project cost (as defined in the 2021 JPM Construction Loan) of the Charlotte Build-to-Suit. The term of the 2021 JPM Construction Loan is two years , with a one-year extension at the Company’s option. Interest under the 2021 JPM Construction Loan is at one-month LIBOR plus 1.65% , reduced to one-month LIBOR plus 1.40% upon completion of the Charlotte Build-to-Suit and commencement of rental payments by the tenant in the Charlotte Build-to-Suit.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4" t="inlineStr">
        <is>
          <t>Basis of Presentation</t>
        </is>
      </c>
      <c r="B3" s="4" t="inlineStr">
        <is>
          <t>Basis of Presentation ​ INDUS Realty Trust, Inc., a Maryland corporation, (“INDUS” or the “Company”) (f/k/a Griffin Industrial Realty, Inc.) is a real estate business principally engaged in developing, acquiring, managing and leasing high-quality industrial and logistics properties in select supply-constrained markets in the United States. INDUS seeks to add to its property portfolio through the development of land or the acquisition of modern, market-appropriate logistics buildings in the markets it targets, all of which can serve multiple drivers of demand in the modern supply chain. Although the Company’s real estate holdings primarily consist of industrial/logistics properties, it also owns a limited number of office/flex properties and undeveloped land parcels. INDUS may sell certain office/flex properties or portions of its undeveloped land that it has owned for an extended time and the use of which is not consistent with the Company’s core industrial and logistics strategy. ​ On December 30, 2020, pursuant to an Agreement and Plan of Merger (the “Merger Agreement”), by and among INDUS, Griffin Industrial Realty, Inc., a Delaware corporation, and Griffin Industrial Maryland, LLC, a Maryland limited liability company and a wholly-owned subsidiary of INDUS, the Company completed an internal merger to reincorporate in Maryland. On December 30, 2020, following this merger, the Company changed its name to INDUS Realty Trust, Inc. ​ On January 4, 2021, the Company announced that it intends to elect to be taxed as a real estate investment trust (“REIT”) under sections 856 through 860 of the Internal Revenue Code of 1986, as amended (the “Code”) for its taxable year ending December 31, 2021 (see Note 9). This decision was based on the Company’s consideration of ways to maximize stockholder value and generate growth opportunities as the Company continues to expand its industrial/logistics portfolio. Subsequently, INDUS declared a special dividend to distribute the Company’s estimated accumulated earnings and profits (the “E&amp;P Distribution”) based on the Company’s estimated taxable income through December 31, 2020 that was paid on March 8, 2021 (see Note 7). ​ Through November 30, 2020, INDUS reported on a twelve month fiscal year that ended on November 30. On November 17, 2020, in connection with the anticipated election to become a REIT, the Company’s Board of Directors approved a change in the Company’s fiscal year from November 30 to December 31, effective beginning with the Company’s next fiscal year, which began on January 1, 2021 and will end on December 31, 2021 (“fiscal 2021”). As a result of this change, INDUS had a one-month transition period (the “Transition Period”) that began on December 1, 2020 and ended on December 31, 2020. The months included in the Company’s 2020 first quarter have been recast to conform to the months reflected in the 2021 first quarter. This Quarterly Report on Form 10-Q includes both the one-month Transition Period and the first fiscal quarter for the three months ended March 31, 2021, as well as comparable periods from the prior fiscal year. ​ INDUS’s consolidated financial statements reflect its accounts and its consolidated subsidiaries. INDUS consolidates the subsidiaries it controls through (i) voting rights or similar rights or (ii) by means other than voting rights if INDUS is the primary beneficiary of a variable interest entity (“VIE”). There have been no VIEs in which INDUS is not a primary beneficiary. ​ INDUS may acquire property using a reverse like-kind exchange structure (a “Reverse 1031 Like-Kind Exchange”) under Section 1031 of the Code, to defer taxable gains on the subsequent sale of real estate property. As such, the acquired property (the “Parked Property”) is in the possession of a VIE whose legal equity interests are owned by a qualified intermediary engaged to execute the Reverse 1031 Like-Kind Exchange until the subsequent sale transaction and the Reverse 1031 Like-Kind Exchange are completed. Although the VIE is legally owned by the qualified intermediary, INDUS retains essentially all of the legal and economic benefits and obligations related to the VIE (which holds the legal title to the Parked Property prior to the completion of the Reverse 1031 Like-Kind Exchange) and, as its designated manager, has the key decision-making power over the Parked Property. As discussed in Note 4, the VIE (including the Parked Property) is included in INDUS’s consolidated financial statements as a consolidated VIE until legal title is transferred to the Company upon completion of the Reverse 1031 Like-Kind Exchange. There were no consolidated VIEs on INDUS's consolidated balance sheet as of March 31, 2021. ​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INDUS’s audited consolidated financial statements for the fiscal year ended November 30, 2020 (“fiscal 2020”) included in INDUS’s Annual Report on Form 10-K filed with the United States Securities and Exchange Commission (the “SEC”) on February 18, 2021.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 The preparation of financial statements in accordance with accounting principles generally accepted in the United States of America (“U.S. GAAP”) requires management to make estimates and assumptions that affect the reported amounts of assets and liabilities at the date of the financial statements and the reported amounts of revenue and expenses in the reporting period. INDUS regularly evaluates estimates and assumptions related to the useful life and recoverability of long-lived assets, stock-based compensation expense and the valuation of derivative financial instruments. INDUS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INDUS may differ materially and adversely from INDUS’s estimates. To the extent there are material differences between the estimates and the actual results, future results of operations will be affected.</t>
        </is>
      </c>
    </row>
    <row r="4">
      <c r="A4" s="4" t="inlineStr">
        <is>
          <t>Cash and Cash Equivalents</t>
        </is>
      </c>
      <c r="B4" s="4" t="inlineStr">
        <is>
          <t xml:space="preserve">INDUS considers all highly liquid investments with a maturity of three months or less at the date of purchase to be cash equivalents. At March 31, 2021 and December 31, 2020, $129,062 and $26,641, respectively, of the cash and cash equivalents included on INDUS’s consolidated balance sheets were held in cash equivalents. </t>
        </is>
      </c>
    </row>
    <row r="5">
      <c r="A5" s="4" t="inlineStr">
        <is>
          <t>Financial Instruments</t>
        </is>
      </c>
      <c r="B5" s="4" t="inlineStr">
        <is>
          <t>Pursuant to a Securities Purchase Agreement (the “Securities Purchase Agreement”) dated as of August 24, 2020, between INDUS and CM Change Industrial LP (“Conversant”), an investment entity managed by Conversant Capital LLC (f/k/a Cambiar Management LLC), INDUS, among other things, issued a Warrant (as defined below) to Conversant to acquire 504,590 shares of INDUS’s common stock, par value $0.01 per share (the “Common Stock”) (as exercised, collectively, the “Warrant Shares”) as part of a private placement of Common Stock to raise capital (see Note 9). INDUS applied ASC 815 to the Warrant and it is being classified as a derivative liability on the Company’s consolidated balance sheet. The Warrant was initially recorded at its fair value and will be reported at fair value at each subsequent reporting date when liability classification of the Warrant is appropriate. Changes in the fair value of the Warrant are included in change in fair value of financial instruments on INDUS’s consolidated statement of operations during the period of the change.</t>
        </is>
      </c>
    </row>
    <row r="6">
      <c r="A6" s="4" t="inlineStr">
        <is>
          <t>Fiscal Year</t>
        </is>
      </c>
      <c r="B6" s="4" t="inlineStr">
        <is>
          <t xml:space="preserve">The results of operations for the three months ended March 31, 2021 (the “2021 first quarter”) are not necessarily indicative of the results to be expected for the full year. The three months ended March 31, 2020 are referred to herein as the “2020 first quarter.” Certain amounts from the prior year periods have been reclassified to conform to the current presentation. </t>
        </is>
      </c>
    </row>
    <row r="7">
      <c r="A7" s="4" t="inlineStr">
        <is>
          <t>Recent Accounting Pronouncements Adopted</t>
        </is>
      </c>
      <c r="B7" s="4" t="inlineStr">
        <is>
          <t>Recent Accounting Pronouncements Adopted ​ In August 2018, the FASB issued ASU No. 2018-13, “Fair Value Measurement (Topic 820): Disclosure Framework – Changes to the Disclosure Requirements for Fair Value Measurement” (“ASU No. 2018-13”).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became effective for INDUS in the Transition Period. The application of ASU No. 2018-13 did not have an impact on INDUS’s consolidated financial statements.</t>
        </is>
      </c>
    </row>
    <row r="8">
      <c r="A8" s="4" t="inlineStr">
        <is>
          <t>COVID 19</t>
        </is>
      </c>
    </row>
    <row r="9">
      <c r="A9" s="4" t="inlineStr">
        <is>
          <t>COVID-19</t>
        </is>
      </c>
      <c r="B9" s="4" t="inlineStr">
        <is>
          <t>COVID-19 ​ Since March 2020, the world has been impacted by the coronavirus (“COVID-19”) pandemic, which has created significant economic uncertainty and volatility. The full extent to which the coronavirus pandemic further impacts the Company’s business or impacts the Company’s operations, liquidity and financial results will depend on numerous evolving factors that the Company is not able to predict at this time, including: the duration and scope of the pandemic; governmental, business and individuals’ actions that have been and continue to be taken in response to the pandemic; the availability, adoption and effectiveness of vaccines to combat COVID-19; the impact on economic activity from the pandemic and actions taken in response, including ongoing travel restrictions; the impact on the availability and pricing of certain materials and supplies; the effect on the Company’s tenants and their businesses; the ability of tenants to make their rental payments; any closures of tenants’ facilities; the ability of existing or prospective tenants to evaluate or enter into leases; and the Company’s ability to complete sales and acquisitions of real estate assets or planned construction and development. Any of these events could materially adversely impact the Company’s business, financial condition, results of operations or stock price. COVID-19 has also disrupted the availability, supply and costs of raw materials, particularly the increased cost and decreased availability of structural steel, which could result in an increase in the Company’s cost of construction and a delay in completion of the Company’s construction projects. ​ COVID-19 did not have a material impact on the Company’s rent collections in the 2021 first quarter as over 99% of cash rent due each month in the 2021 first quarter, inclusive of rent relief agreements, was collected. In the 2021 first quarter, the Company entered into an agreement with a tenant that leases the approximately 7,200 square feet restaurant building (included in the Company’s office/flex portfolio). The rent relief granted is less than $20 over the remainder of that tenant’s lease term. Subsequent to the end of the 2021 first quarter, the Company and the tenant entered into a lease amendment whereby the tenant agreed to purchase the small restaurant building for $575. As a result of the pandemic there could be future reductions in the Company’s rental revenue, particularly with respect to its office/flex portfol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1</t>
        </is>
      </c>
      <c r="C1" s="2" t="inlineStr">
        <is>
          <t>Dec. 31, 2020</t>
        </is>
      </c>
      <c r="D1" s="2" t="inlineStr">
        <is>
          <t>Nov. 30, 2020</t>
        </is>
      </c>
    </row>
    <row r="2">
      <c r="A2" s="3" t="inlineStr">
        <is>
          <t>ASSETS</t>
        </is>
      </c>
    </row>
    <row r="3">
      <c r="A3" s="4" t="inlineStr">
        <is>
          <t>Real estate assets at cost, net</t>
        </is>
      </c>
      <c r="B3" s="6" t="n">
        <v>242271</v>
      </c>
      <c r="C3" s="6" t="n">
        <v>242321</v>
      </c>
      <c r="D3" s="6" t="n">
        <v>242875</v>
      </c>
    </row>
    <row r="4">
      <c r="A4" s="4" t="inlineStr">
        <is>
          <t>Cash and cash equivalents</t>
        </is>
      </c>
      <c r="B4" s="5" t="n">
        <v>132033</v>
      </c>
      <c r="C4" s="5" t="n">
        <v>28124</v>
      </c>
      <c r="D4" s="5" t="n">
        <v>28540</v>
      </c>
    </row>
    <row r="5">
      <c r="A5" s="4" t="inlineStr">
        <is>
          <t>Real estate assets held for sale, net</t>
        </is>
      </c>
      <c r="B5" s="5" t="n">
        <v>6402</v>
      </c>
      <c r="C5" s="5" t="n">
        <v>6802</v>
      </c>
      <c r="D5" s="5" t="n">
        <v>6802</v>
      </c>
    </row>
    <row r="6">
      <c r="A6" s="4" t="inlineStr">
        <is>
          <t>Other assets</t>
        </is>
      </c>
      <c r="B6" s="5" t="n">
        <v>24109</v>
      </c>
      <c r="C6" s="5" t="n">
        <v>22137</v>
      </c>
      <c r="D6" s="5" t="n">
        <v>23145</v>
      </c>
    </row>
    <row r="7">
      <c r="A7" s="4" t="inlineStr">
        <is>
          <t>Total assets</t>
        </is>
      </c>
      <c r="B7" s="5" t="n">
        <v>404815</v>
      </c>
      <c r="C7" s="5" t="n">
        <v>299384</v>
      </c>
      <c r="D7" s="5" t="n">
        <v>301362</v>
      </c>
    </row>
    <row r="8">
      <c r="A8" s="3" t="inlineStr">
        <is>
          <t>LIABILITIES AND STOCKHOLDERS' EQUITY</t>
        </is>
      </c>
    </row>
    <row r="9">
      <c r="A9" s="4" t="inlineStr">
        <is>
          <t>Mortgage loans, net of debt issuance costs</t>
        </is>
      </c>
      <c r="B9" s="5" t="n">
        <v>159463</v>
      </c>
      <c r="C9" s="5" t="n">
        <v>160655</v>
      </c>
      <c r="D9" s="5" t="n">
        <v>161048</v>
      </c>
    </row>
    <row r="10">
      <c r="A10" s="4" t="inlineStr">
        <is>
          <t>Deferred revenue</t>
        </is>
      </c>
      <c r="B10" s="5" t="n">
        <v>8472</v>
      </c>
      <c r="C10" s="5" t="n">
        <v>9586</v>
      </c>
      <c r="D10" s="5" t="n">
        <v>10121</v>
      </c>
    </row>
    <row r="11">
      <c r="A11" s="4" t="inlineStr">
        <is>
          <t>Warrant liability</t>
        </is>
      </c>
      <c r="B11" s="5" t="n">
        <v>8685</v>
      </c>
      <c r="C11" s="5" t="n">
        <v>8790</v>
      </c>
      <c r="D11" s="5" t="n">
        <v>11550</v>
      </c>
    </row>
    <row r="12">
      <c r="A12" s="4" t="inlineStr">
        <is>
          <t>Accounts payable and accrued liabilities</t>
        </is>
      </c>
      <c r="B12" s="5" t="n">
        <v>6484</v>
      </c>
      <c r="C12" s="5" t="n">
        <v>3669</v>
      </c>
      <c r="D12" s="5" t="n">
        <v>4092</v>
      </c>
    </row>
    <row r="13">
      <c r="A13" s="4" t="inlineStr">
        <is>
          <t>Other liabilities</t>
        </is>
      </c>
      <c r="B13" s="5" t="n">
        <v>14391</v>
      </c>
      <c r="C13" s="5" t="n">
        <v>17567</v>
      </c>
      <c r="D13" s="5" t="n">
        <v>17652</v>
      </c>
    </row>
    <row r="14">
      <c r="A14" s="4" t="inlineStr">
        <is>
          <t>Total liabilities</t>
        </is>
      </c>
      <c r="B14" s="5" t="n">
        <v>197495</v>
      </c>
      <c r="C14" s="5" t="n">
        <v>200267</v>
      </c>
      <c r="D14" s="5" t="n">
        <v>204463</v>
      </c>
    </row>
    <row r="15">
      <c r="A15" s="4" t="inlineStr">
        <is>
          <t>Commitments and Contingencies (Note 10)</t>
        </is>
      </c>
      <c r="B15" s="4" t="inlineStr">
        <is>
          <t xml:space="preserve"> </t>
        </is>
      </c>
      <c r="C15" s="4" t="inlineStr">
        <is>
          <t xml:space="preserve"> </t>
        </is>
      </c>
      <c r="D15" s="4" t="inlineStr">
        <is>
          <t xml:space="preserve"> </t>
        </is>
      </c>
    </row>
    <row r="16">
      <c r="A16" s="3" t="inlineStr">
        <is>
          <t>Stockholders' Equity</t>
        </is>
      </c>
    </row>
    <row r="17">
      <c r="A17" s="4" t="inlineStr">
        <is>
          <t>Common stock, par value $0.01 per share, 50,000,000 shares authorized as of March 31, 2021 and 10,000,000 shares authorized as of December 31, 2020 and November 30, 2020, 8,333,350 shares issued as of March 31, 2021 and 6,280,856 shares issued as of December 31, 2020 and November 30, 2020 and 7,715,534 shares outstanding as of March 31, 2021 and 5,663,040 shares outstanding as of December 31, 2020 and November 30, 2020</t>
        </is>
      </c>
      <c r="B17" s="5" t="n">
        <v>83</v>
      </c>
      <c r="C17" s="5" t="n">
        <v>63</v>
      </c>
      <c r="D17" s="5" t="n">
        <v>63</v>
      </c>
    </row>
    <row r="18">
      <c r="A18" s="4" t="inlineStr">
        <is>
          <t>Additional paid-in capital</t>
        </is>
      </c>
      <c r="B18" s="5" t="n">
        <v>255135</v>
      </c>
      <c r="C18" s="5" t="n">
        <v>138413</v>
      </c>
      <c r="D18" s="5" t="n">
        <v>138372</v>
      </c>
    </row>
    <row r="19">
      <c r="A19" s="4" t="inlineStr">
        <is>
          <t>Accumulated deficit</t>
        </is>
      </c>
      <c r="B19" s="5" t="n">
        <v>-21835</v>
      </c>
      <c r="C19" s="5" t="n">
        <v>-9817</v>
      </c>
      <c r="D19" s="5" t="n">
        <v>-11798</v>
      </c>
    </row>
    <row r="20">
      <c r="A20" s="4" t="inlineStr">
        <is>
          <t>Accumulated other comprehensive loss, net of tax</t>
        </is>
      </c>
      <c r="B20" s="5" t="n">
        <v>-4376</v>
      </c>
      <c r="C20" s="5" t="n">
        <v>-7855</v>
      </c>
      <c r="D20" s="5" t="n">
        <v>-8051</v>
      </c>
    </row>
    <row r="21">
      <c r="A21" s="4" t="inlineStr">
        <is>
          <t>Treasury stock, at cost, 617,816 shares</t>
        </is>
      </c>
      <c r="B21" s="5" t="n">
        <v>-21687</v>
      </c>
      <c r="C21" s="5" t="n">
        <v>-21687</v>
      </c>
      <c r="D21" s="5" t="n">
        <v>-21687</v>
      </c>
    </row>
    <row r="22">
      <c r="A22" s="4" t="inlineStr">
        <is>
          <t>Total stockholders' equity</t>
        </is>
      </c>
      <c r="B22" s="5" t="n">
        <v>207320</v>
      </c>
      <c r="C22" s="5" t="n">
        <v>99117</v>
      </c>
      <c r="D22" s="5" t="n">
        <v>96899</v>
      </c>
    </row>
    <row r="23">
      <c r="A23" s="4" t="inlineStr">
        <is>
          <t>Total liabilities and stockholders' equity</t>
        </is>
      </c>
      <c r="B23" s="6" t="n">
        <v>404815</v>
      </c>
      <c r="C23" s="6" t="n">
        <v>299384</v>
      </c>
      <c r="D23" s="6" t="n">
        <v>301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t>
        </is>
      </c>
    </row>
    <row r="4">
      <c r="A4" s="4" t="inlineStr">
        <is>
          <t>Schedule of financial assets and liabilities carried at fair value and measured at fair value on a recurring basis:</t>
        </is>
      </c>
      <c r="B4" s="4" t="inlineStr">
        <is>
          <t>​ ​ ​ ​ ​ ​ ​ ​ ​ ​ ​ March 31, 2021 Quoted Prices in Significant Significant Active Markets for Observable Unobservable Identical Assets Inputs Inputs (Level 1) (Level 2) (Level 3) Interest rate swap asset ​ $ — ​ $ 249 ​ $ — Interest rate swap liabilities ​ $ — ​ $ 5,536 ​ $ — Common stock warrant liability ​ $ — ​ $ — ​ $ 8,685 Contingent value rights liability ​ $ — ​ $ — ​ $ 501 ​ ​ ​ ​ ​ ​ ​ ​ ​ ​ ​ December 31, 2020 Quoted Prices in Significant Significant Active Markets for Observable Unobservable Identical Assets Inputs Inputs (Level 1) (Level 2) (Level 3) Interest rate swap liabilities ​ $ — ​ $ 8,766 ​ $ — Common stock warrant liability ​ $ — ​ $ — ​ $ 8,790 Contingent value rights liability ​ $ — ​ $ — ​ $ 656 ​ ​ ​ ​ ​ ​ ​ ​ ​ ​ ​ ​ November 30, 2020 Quoted Prices in Significant Significant Active Markets for Observable Unobservable Identical Assets Inputs Inputs (Level 1) (Level 2) (Level 3) Interest rate swap liabilities ​ $ — ​ $ 8,962 ​ $ — Common stock warrant liability ​ $ — ​ $ — ​ $ 11,550 Contingent value rights liability ​ $ — ​ $ — ​ $ 681</t>
        </is>
      </c>
    </row>
    <row r="5">
      <c r="A5" s="4" t="inlineStr">
        <is>
          <t>Summary of the weighted-average significant unobservable inputs used in determining fair value of the warrant liability</t>
        </is>
      </c>
      <c r="B5" s="4" t="inlineStr">
        <is>
          <t>The fair value of the Warrant liability was estimated using the Cox-Ross-Rubenstein option-pricing model. A summary of the weighted-average significant unobservable inputs (Level 3 inputs) used in determining fair value of the Warrant liability is as follows: ​ ​ ​ ​ ​ ​ ​ Warrant Liability Expected volatility ​ 46.53 % Risk free interest rate ​ 0.24 % Expected term (in years) ​ 2.4 ​ Annual dividend yield ​ 0.94 % ​ ​ ​ ​ ​ ​ ​ ​ Fair Value of Derivative Warrant Liability ​ Fair value at November 30, 2020 ​ $ 11,550 ​ Change in fair value ​ ​ (2,760) ​ Fair value at December 31, 2020 ​ ​ 8,790 ​ Change in fair value ​ ​ (105) ​ Fair value at March 31, 2021 ​ $ 8,685 ​ ​ Although the fair value of the Warrant was $8,685 as of March 31, 2021, the maximum amount that INDUS would be required to pay if the Warrant were to be settled in cash is $2,018. ​ The fair value of the CVR liability (see Note 9) was estimated using a Monte Carlo simulation valuation methodology. A summary of the weighted-average significant unobservable inputs (Level 3 inputs) used in determining fair value of the CVR liability is as follows: ​ ​ ​ ​ ​ ​ ​ ​ Contingent Value Rights Liability ​ Expected volatility ​ ​ 48.80 % Risk free interest rate ​ ​ 0.04 % Expected term (in years) ​ ​ 0.4 ​ Annual dividend yield ​ ​ 0.61 % ​ ​ ​ ​ ​ ​ ​ ​ Fair Value of Contingent Value Rights Liability ​ Fair value at November 30, 2020 ​ $ 681 ​ Change in fair value ​ ​ (25) ​ Fair value at December 31, 2020 ​ ​ 656 ​ Change in fair value ​ ​ (155) ​ Fair value at March 31, 2021 ​ $ 5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Assets (Tables)</t>
        </is>
      </c>
      <c r="B1" s="2" t="inlineStr">
        <is>
          <t>3 Months Ended</t>
        </is>
      </c>
    </row>
    <row r="2">
      <c r="B2" s="2" t="inlineStr">
        <is>
          <t>Mar. 31, 2021</t>
        </is>
      </c>
    </row>
    <row r="3">
      <c r="A3" s="3" t="inlineStr">
        <is>
          <t>Real Estate Assets</t>
        </is>
      </c>
    </row>
    <row r="4">
      <c r="A4" s="4" t="inlineStr">
        <is>
          <t>Schedule of real estate assets</t>
        </is>
      </c>
      <c r="B4" s="4" t="inlineStr">
        <is>
          <t>​ ​ ​ ​ ​ ​ ​ ​ ​ ​ ​ ​ ​ Estimated ​ ​ ​ ​ ​ Useful Lives Mar. 31, 2021 ​ Dec. 31, 2020 ​ Nov. 30, 2020 Land ​ ​ ​ $ 33,043 ​ $ 33,084 ​ $ 33,084 Land improvements ​ 10 to 30 years ​ 45,827 ​ 45,827 ​ 45,827 Buildings and improvements ​ 10 to 40 years ​ 233,264 ​ 233,250 ​ 233,250 Tenant improvements ​ Shorter of useful life or terms of related lease ​ 35,009 ​ 34,899 ​ 34,899 Machinery and equipment ​ 3 to 20 years ​ ​ 10,958 ​ ​ 10,958 ​ ​ 10,958 Construction in progress ​ ​ ​ ​ 6,835 ​ ​ 4,036 ​ ​ 3,613 Development costs ​ ​ ​ 5,090 ​ 5,106 ​ 5,106 ​ ​ ​ ​ 370,026 ​ 367,160 ​ 366,737 Accumulated depreciation ​ ​ ​ (127,755) ​ (124,839) ​ (123,862) ​ ​ ​ ​ $ 242,271 ​ $ 242,321 ​ $ 242,875</t>
        </is>
      </c>
    </row>
    <row r="5">
      <c r="A5" s="4" t="inlineStr">
        <is>
          <t>Schedule of total depreciation expense and capitalized interest related to real estate assets</t>
        </is>
      </c>
      <c r="B5" s="4" t="inlineStr">
        <is>
          <t>​ ​ ​ ​ ​ ​ ​ ​ ​ ​ ​ ​ ​ ​ ​ ​ For the Three Months Ended ​ For the Month Ended ​ Mar. 31, 2021 Mar. 31, 2020 ​ Dec. 31, 2020 ​ Dec. 31, 2019 Depreciation expense ​ $ 2,916 ​ $ 2,901 ​ $ 977 ​ $ 936 ​ ​ ​ ​ ​ ​ ​ ​ ​ ​ ​ ​ ​ Capitalized interest ​ $ 122 ​ $ — ​ $ 12 ​ $ —</t>
        </is>
      </c>
    </row>
    <row r="6">
      <c r="A6" s="4" t="inlineStr">
        <is>
          <t>Schedule of real estate held for sale</t>
        </is>
      </c>
      <c r="B6" s="4" t="inlineStr">
        <is>
          <t>​ ​ ​ ​ ​ ​ ​ ​ ​ ​ ​ Mar. 31, 2021 Dec. 31, 2020 Nov. 30, 2020 Land ​ $ 532 ​ $ 505 ​ $ 505 Land improvements ​ ​ 269 ​ ​ 269 ​ ​ 269 Development costs ​ ​ 5,601 ​ ​ 6,028 ​ ​ 6,028 ​ ​ $ 6,402 ​ $ 6,802 ​ $ 6,8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Loans and Interest Rate Swaps (Tables)</t>
        </is>
      </c>
      <c r="B1" s="2" t="inlineStr">
        <is>
          <t>3 Months Ended</t>
        </is>
      </c>
    </row>
    <row r="2">
      <c r="B2" s="2" t="inlineStr">
        <is>
          <t>Mar. 31, 2021</t>
        </is>
      </c>
    </row>
    <row r="3">
      <c r="A3" s="3" t="inlineStr">
        <is>
          <t>Mortgage Loans and Interest Rate Swaps</t>
        </is>
      </c>
    </row>
    <row r="4">
      <c r="A4" s="4" t="inlineStr">
        <is>
          <t>Schedule of mortgage and construction loans</t>
        </is>
      </c>
      <c r="B4" s="4" t="inlineStr">
        <is>
          <t xml:space="preserve">​ ​ ​ ​ ​ ​ ​ ​ ​ ​ ​ Mar. 31, 2021 Dec. 31, 2020 Nov. 30, 2020 4.72%, due October 3, 2022 * ​ $ 4,034 ​ $ 4,061 ​ $ 4,070 4.39%, due January 2, 2025 * ​ ​ 18,298 ​ ​ 18,453 ​ ​ 18,503 4.17%, due May 1, 2026 * ​ ​ 12,594 ​ ​ 12,696 ​ ​ 12,730 3.79%, due November 17, 2026 * ​ ​ 23,724 ​ ​ 23,911 ​ ​ 23,973 4.39%, due August 1, 2027 * ​ ​ 9,683 ​ ​ 9,750 ​ ​ 9,772 3.97%, due September 1, 2027 ​ ​ 11,358 ​ ​ 11,419 ​ ​ 11,439 4.57%, due February 1, 2028 * ​ ​ 17,486 ​ ​ 17,601 ​ ​ 17,639 5.09%, due July 1, 2029 ​ ​ 5,092 ​ ​ 5,214 ​ ​ 5,254 5.09%, due July 1, 2029 ​ ​ 3,568 ​ ​ 3,653 ​ ​ 3,681 3.60%, due January 2, 2030 * ​ ​ 6,309 ​ ​ 6,350 ​ ​ 6,364 3.48%, due February 1, 2030 ​ ​ 14,584 ​ ​ 14,682 ​ ​ 14,714 3.50%, due July 1, 2030 * ​ ​ 5,014 ​ ​ 5,046 ​ ​ 5,057 4.33%, due August 1, 2030 ​ ​ 16,151 ​ ​ 16,244 ​ ​ 16,274 4.51%, due April 1, 2034 ​ ​ 13,606 ​ ​ 13,688 ​ ​ 13,715 Nonrecourse mortgage loans ​ ​ 161,501 ​ ​ 162,768 ​ ​ 163,185 Debt issuance costs ​ ​ (2,038) ​ ​ (2,113) ​ ​ (2,137) Nonrecourse mortgage loans, net of debt issuance costs ​ $ 159,463 ​ $ 160,655 ​ $ 161,048 *Variable rate loans for which INDUS entered into interest rate swap agreements to effectively fix the interest rates on these loans to the rates reflected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4" t="inlineStr">
        <is>
          <t>Schedule of basic and diluted per share results</t>
        </is>
      </c>
      <c r="B3" s="4" t="inlineStr">
        <is>
          <t xml:space="preserve">​ ​ ​ ​ ​ ​ ​ ​ ​ ​ ​ ​ ​ ​ For the Three Months Ended ​ For the Month Ended Mar. 31, 2021 Mar. 31, 2020 ​ Dec. 31, 2020 ​ Dec. 31, 2019 Net (loss) income ​ $ (768) ​ $ (286) ​ $ 1,981 ​ $ (255) ​ ​ ​ ​ ​ ​ ​ ​ ​ ​ ​ ​ ​ Weighted average shares outstanding for computation of basic per share results ​ 6,236,000 ​ 5,088,000 ​ 5,663,000 ​ 5,075,000 Incremental shares from assumed exercise of stock options (a) ​ — ​ — ​ 181,000 ​ — Adjusted weighted average shares for computation of diluted per share results ​ 6,236,000 ​ 5,088,000 ​ 5,844,000 ​ 5,075,000 (a) Incremental shares from the assumed exercise of INDUS stock options are not included in periods where the inclusion of such shares would be anti-dilutive. The incremental shares from the assumed exercise of stock options for the 2021 first quarter, 2020 first quarter and month ended December 31, 2019 would have been 95,000 , 52,000 , and 51,000 , respectively. For the 2021 first quarter, there was a Warrant for the purchase of 515,747 shares of Common Stock, as adjusted for the stock dividend in the 2021 first quarter, that was anti-dilutive. </t>
        </is>
      </c>
    </row>
    <row r="4">
      <c r="A4" s="4" t="inlineStr">
        <is>
          <t>Schedule of options granted by INDUS under the Stock Option Plan to non-employee directors</t>
        </is>
      </c>
      <c r="B4" s="4" t="inlineStr">
        <is>
          <t>​ ​ ​ ​ ​ ​ ​ ​ ​ For the Three Months Ended ​ ​ Mar. 31, 2020 ​ ​ Fair Value per ​ ​ Number of ​ Option at ​ ​ Shares ​ Grant Date Non-employee directors ​ 102,906 ​ $ 12.29 - 14.17</t>
        </is>
      </c>
    </row>
    <row r="5">
      <c r="A5" s="4" t="inlineStr">
        <is>
          <t>Schedule of option holders</t>
        </is>
      </c>
      <c r="B5" s="4" t="inlineStr">
        <is>
          <t>​ ​ ​ ​ Number of option holders at March 31, 2021 28</t>
        </is>
      </c>
    </row>
    <row r="6">
      <c r="A6" s="4" t="inlineStr">
        <is>
          <t>Schedule of unrecognized compensation expense related to nonvested stock options</t>
        </is>
      </c>
      <c r="B6" s="4" t="inlineStr">
        <is>
          <t>​ ​ ​ ​ ​ Balance of Fiscal 2021 $ 343 Fiscal 2022 ​ $ 374 Fiscal 2023 ​ $ 231 Fiscal 2024 ​ $ 111 Fiscal 2025 ​ $ 15</t>
        </is>
      </c>
    </row>
    <row r="7">
      <c r="A7" s="4" t="inlineStr">
        <is>
          <t>Summary of the activity under the INDUS Stock Option Plan</t>
        </is>
      </c>
      <c r="B7" s="4" t="inlineStr">
        <is>
          <t>​ ​ ​ ​ ​ ​ ​ ​ ​ ​ ​ ​ ​ ​ For the Three Months Ended ​ ​ Mar. 31, 2021 ​ Mar. 31, 2020 ​ ​ Number of ​ ​ Weighted Avg. ​ Number of ​ ​ Weighted Avg. ​ ​ Shares ​ ​ Exercise Price ​ Shares ​ ​ Exercise Price Outstanding at beginning of period 246,150 ​ $ 36.06 189,822 ​ $ 28.23 Adjustment for stock dividend ​ 5,413 ​ $ 34.29 ​ — ​ $ — Granted — ​ $ — 102,906 ​ $ 46.32 Exercised (233) ​ $ 26.31 — ​ $ — Outstanding at end of period 251,330 ​ $ 35.28 292,728 ​ $ 34.59</t>
        </is>
      </c>
    </row>
    <row r="8">
      <c r="A8" s="4" t="inlineStr">
        <is>
          <t>Schedule of options by range of exercise prices</t>
        </is>
      </c>
      <c r="B8" s="4" t="inlineStr">
        <is>
          <t>​ ​ ​ ​ ​ ​ ​ ​ ​ ​ ​ ​ Weighted Avg. Remaining Range of Exercise Prices for Outstanding at Weighted Avg. Contractual Life Total Intrinsic Outstanding Options March 31, 2021 Exercise Price (in years) Value $23.00 - $28.00 111,313 ​ $ 26.25 4.9 $ 3,775 $28.00 - $32.00 14,073 ​ $ 29.84 4.3 ​ 427 $32.00 - $47.00 125,944 ​ $ 43.88 8.7 ​ 2,050 ​ 251,330 ​ $ 35.28 6.8 ​ $ 6,252 ​ ​ ​ ​ ​ ​ ​ ​ ​ ​ ​ Vested options ​ 101,941 ​ $ 27.88 5.0 $ 3,291</t>
        </is>
      </c>
    </row>
    <row r="9">
      <c r="A9" s="4" t="inlineStr">
        <is>
          <t>Schedule of compensation expense and related tax benefits for stock options</t>
        </is>
      </c>
      <c r="B9" s="4" t="inlineStr">
        <is>
          <t>​ ​ ​ ​ ​ ​ ​ ​ ​ ​ ​ ​ ​ ​ ​ For the Three Months Ended ​ For the Month Ended Mar. 31, 2021 Mar. 31, 2020 ​ Dec. 31, 2020 ​ Dec. 31, 2019 Compensation expense ​ $ 214 ​ $ 122 ​ $ 41 ​ $ 19 ​ ​ ​ ​ ​ ​ ​ ​ ​ ​ ​ ​ ​ Related tax benefit ​ $ — ​ $ 28 ​ $ — ​ $ 4</t>
        </is>
      </c>
    </row>
    <row r="10">
      <c r="A10" s="4" t="inlineStr">
        <is>
          <t>Schedule of accumulated other comprehensive income (loss)</t>
        </is>
      </c>
      <c r="B10" s="4" t="inlineStr">
        <is>
          <t>​ ​ ​ ​ ​ ​ ​ ​ ​ ​ ​ ​ ​ ​ ​ ​ For the Three Months Ended ​ For the Month Ended ​ ​ Mar. 31, 2021 ​ ​ Mar. 31, 2020 ​ Dec. 31, 2020 ​ Dec. 31, 2019 Balance at beginning of period $ (7,855) $ (2,540) ​ $ (8,051) ​ $ (3,141) Other comprehensive gain (loss) before reclassifications ​ 2,991 ​ (4,964) ​ 14 ​ 568 Amounts reclassified ​ 488 ​ 103 ​ 182 ​ 33 Net activity for other comprehensive gain (loss) ​ 3,479 ​ (4,861) ​ 196 ​ 601 Balance at end of period $ (4,376) $ (7,401) ​ $ (7,855) ​ $ (2,540)</t>
        </is>
      </c>
    </row>
    <row r="11">
      <c r="A11" s="4" t="inlineStr">
        <is>
          <t>Schedule of components of accumulated other comprehensive income (loss)</t>
        </is>
      </c>
      <c r="B11" s="4" t="inlineStr">
        <is>
          <t>​ ​ ​ ​ ​ ​ ​ ​ ​ ​ ​ ​ ​ ​ ​ ​ ​ ​ ​ ​ For the Three Months Ended ​ Mar. 31, 2021 Mar. 31, 2020 Tax Tax (Expense) Net-of (Expense) Net-of Pre-Tax Benefit Tax Pre-Tax Benefit Tax Reclassification included in net loss: ​ ​ ​ ​ ​ ​ ​ ​ ​ ​ ​ ​ ​ ​ ​ ​ ​ ​ Loss on cash flow hedges (interest expense) ​ $ 488 $ — $ 488 $ 135 $ (32) $ 103 ​ ​ ​ ​ ​ ​ ​ ​ ​ ​ ​ ​ ​ ​ ​ ​ ​ ​ ​ Change in other comprehensive income (loss): ​ ​ ​ ​ ​ ​ ​ ​ ​ ​ ​ ​ ​ ​ ​ ​ ​ ​ Increase (decrease) in fair value of cash flow hedges ​ 2,991 ​ — ​ 2,991 ​ (6,602) ​ 1,638 ​ (4,964) ​ ​ ​ ​ ​ ​ ​ ​ ​ ​ ​ ​ ​ ​ ​ ​ ​ ​ ​ Other comprehensive income (loss) ​ $ 3,479 $ — $ 3,479 $ (6,467) $ 1,606 $ (4,861) ​ ​ ​ ​ ​ ​ ​ ​ ​ ​ ​ ​ ​ ​ ​ ​ ​ ​ ​ ​ ​ ​ ​ ​ ​ ​ ​ ​ ​ ​ ​ ​ ​ ​ ​ ​ ​ ​ For the Month Ended ​ Dec. 31, 2020 Dec. 31, 2019 Tax Tax (Expense) Net-of (Expense) Net-of Pre-Tax Benefit Tax Pre-Tax Benefit Tax Reclassification included in net income (loss): ​ ​ ​ ​ ​ ​ ​ ​ ​ ​ ​ ​ ​ ​ ​ ​ ​ ​ Loss on cash flow hedges (interest expense) ​ $ 182 $ — $ 182 $ 43 $ (10) $ 33 ​ ​ ​ ​ ​ ​ ​ ​ ​ ​ ​ ​ ​ ​ ​ ​ ​ ​ ​ Change in other comprehensive income (loss): ​ ​ ​ ​ ​ ​ ​ ​ ​ ​ ​ ​ ​ ​ ​ ​ ​ ​ Increase (decrease) in fair value of cash flow hedges ​ 14 ​ — ​ 14 ​ 739 ​ (171) ​ 568 ​ ​ ​ ​ ​ ​ ​ ​ ​ ​ ​ ​ ​ ​ ​ ​ ​ ​ ​ Other comprehensive income (loss) ​ $ 196 $ — $ 196 $ 782 $ (181) $ 601 ​ ​</t>
        </is>
      </c>
    </row>
    <row r="12">
      <c r="A12" s="4" t="inlineStr">
        <is>
          <t>Restricted Stock Units (RSUs) [Member]</t>
        </is>
      </c>
    </row>
    <row r="13">
      <c r="A13" s="4" t="inlineStr">
        <is>
          <t>Schedule of unrecognized compensation expense related to nonvested stock options</t>
        </is>
      </c>
      <c r="B13" s="4" t="inlineStr">
        <is>
          <t>​ ​ ​ ​ ​ Balance of Fiscal 2021 $ 403 Fiscal 2022 ​ $ 379 Fiscal 2023 ​ $ 285 Fiscal 2024 ​ $ 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future minimum lease payments to be received under noncancelable operating leases</t>
        </is>
      </c>
      <c r="B4" s="4" t="inlineStr">
        <is>
          <t>The following is a schedule of minimum future cash rentals on leases as of March 31, 2021. The schedule does not reflect future rental revenues from the renewal or replacement of existing leases or for leases on facilities not yet in service and excludes real estate taxes and property operating expense reimbursements: ​ ​ ​ ​ ​ Balance of fiscal 2021 $ 20,973 ​ 2022 ​ ​ 27,244 ​ 2023 ​ 24,068 ​ 2024 ​ 21,187 ​ 2025 ​ 17,660 ​ Later years ​ 29,489 ​ ​ ​ $ 140,621 ​ ​</t>
        </is>
      </c>
    </row>
    <row r="5">
      <c r="A5" s="4" t="inlineStr">
        <is>
          <t>Schedule of maturities of lease liabilities</t>
        </is>
      </c>
      <c r="B5" s="4" t="inlineStr">
        <is>
          <t>​ ​ ​ ​ ​ Balance of Fiscal 2021 $ 103 Fiscal 2022 ​ ​ 143 Fiscal 2023 ​ ​ 140 Fiscal 2024 ​ ​ 141 Fiscal 2025 ​ ​ 140 Fiscal 2026 ​ ​ 117 Total undiscounted payments ​ ​ 784 Less: imputed interest ​ ​ (73) Present value of minimum lease payments ​ $ 7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3 Months Ended</t>
        </is>
      </c>
    </row>
    <row r="2">
      <c r="B2" s="2" t="inlineStr">
        <is>
          <t>Mar. 31, 2021</t>
        </is>
      </c>
    </row>
    <row r="3">
      <c r="A3" s="3" t="inlineStr">
        <is>
          <t>Supplemental Financial Statement Information</t>
        </is>
      </c>
    </row>
    <row r="4">
      <c r="A4" s="4" t="inlineStr">
        <is>
          <t>Schedule of other assets</t>
        </is>
      </c>
      <c r="B4" s="4" t="inlineStr">
        <is>
          <t>​ ​ ​ ​ ​ ​ ​ ​ ​ ​ ​ ​ Mar. 31, 2021 Dec. 31, 2020 Nov. 30, 2020 Deferred rent receivable ​ $ 6,802 ​ $ 6,700 ​ $ 6,610 Deferred leasing costs, net ​ ​ 6,667 ​ ​ 5,352 ​ ​ 5,453 Proceeds from sales of real estate assets held in escrow ​ ​ 1,993 ​ ​ 1,993 ​ ​ 1,993 Intangible assets, net ​ 1,992 ​ 2,126 ​ 2,170 Prepaid expenses ​ 1,968 ​ 2,618 ​ 3,206 Deposits ​ ​ 1,579 ​ ​ 1,163 ​ ​ 1,078 Mortgage escrows ​ 689 ​ 558 ​ 491 Right-of-use assets ​ ​ 679 ​ ​ 707 ​ ​ 716 Accounts receivable (primarily leases) ​ ​ 599 ​ ​ 254 ​ ​ 499 Deferred financing costs related to revolving lines of credit ​ ​ 331 ​ ​ 162 ​ ​ 180 Registration statement costs ​ ​ — ​ ​ — ​ ​ 281 Interest rate swap assets ​ ​ 249 ​ ​ — ​ ​ — Furniture, fixtures and equipment, net ​ ​ 216 ​ ​ 181 ​ ​ 183 Other ​ 345 ​ 323 ​ 285 Total other assets ​ $ 24,109 ​ $ 22,137 ​ $ 23,145</t>
        </is>
      </c>
    </row>
    <row r="5">
      <c r="A5" s="4" t="inlineStr">
        <is>
          <t>Schedule of accounts payable and accrued liabilities</t>
        </is>
      </c>
      <c r="B5" s="4" t="inlineStr">
        <is>
          <t>​ ​ ​ ​ ​ ​ ​ ​ ​ ​ ​ ​ Mar. 31, 2021 Dec. 31, 2020 Nov. 30, 2020 Accrued construction costs and retainage ​ $ 1,817 ​ $ 94 ​ $ 439 Accrued lease commissions ​ ​ 1,748 ​ ​ 233 ​ ​ 269 Trade payables ​ ​ 1,149 ​ ​ 1,093 ​ ​ 914 Accrued interest payable ​ ​ 594 ​ ​ 580 ​ ​ 584 Accrued salaries, wages and other compensation ​ ​ 306 ​ ​ 1,027 ​ ​ 1,130 Other ​ ​ 870 ​ ​ 642 ​ ​ 756 Total accounts payable and accrued liabilities ​ $ 6,484 ​ $ 3,669 ​ $ 4,092</t>
        </is>
      </c>
    </row>
    <row r="6">
      <c r="A6" s="4" t="inlineStr">
        <is>
          <t>Schedule of other liabilities</t>
        </is>
      </c>
      <c r="B6" s="4" t="inlineStr">
        <is>
          <t>​ ​ ​ ​ ​ ​ ​ ​ ​ ​ ​ ​ Mar. 31, 2021 Dec. 31, 2020 Nov. 30, 2020 Interest rate swap liabilities ​ $ 5,536 ​ $ 8,766 ​ $ 8,962 Deferred compensation plan ​ ​ 4,529 ​ ​ 4,335 ​ ​ 4,170 Prepaid rent from tenants ​ ​ 1,433 ​ ​ 1,345 ​ ​ 1,435 Lease liabilities ​ ​ 711 ​ ​ 739 ​ ​ 748 Security deposits of tenants ​ ​ 693 ​ ​ 710 ​ ​ 690 Intangible liability, net ​ ​ 667 ​ ​ 695 ​ ​ 705 Contingent value rights liability ​ ​ 501 ​ ​ 656 ​ ​ 681 Conditional asset retirement obligations ​ ​ 161 ​ ​ 161 ​ ​ 161 Other ​ ​ 160 ​ ​ 160 ​ ​ 100 Total other liabilities ​ $ 14,391 ​ $ 17,567 ​ $ 17,652</t>
        </is>
      </c>
    </row>
    <row r="7">
      <c r="A7" s="4" t="inlineStr">
        <is>
          <t>Schedule of interest payments</t>
        </is>
      </c>
      <c r="B7" s="4" t="inlineStr">
        <is>
          <t>​ ​ ​ ​ ​ ​ ​ ​ ​ ​ ​ ​ For the Three Months Ended ​ For the Month Ended Mar. 31, 2021 Mar. 31, 2020 ​ Dec. 31, 2020 ​ Dec. 31, 2019 $ 1,691 $ 1,684 ​ $ 576 ​ $ 5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 $ / shares in Units, $ in Thousands</t>
        </is>
      </c>
      <c r="B1" s="2" t="inlineStr">
        <is>
          <t>Mar. 15, 2021</t>
        </is>
      </c>
      <c r="C1" s="2" t="inlineStr">
        <is>
          <t>Aug. 24, 2020</t>
        </is>
      </c>
      <c r="D1" s="2" t="inlineStr">
        <is>
          <t>Mar. 31, 2021</t>
        </is>
      </c>
      <c r="E1" s="2" t="inlineStr">
        <is>
          <t>Dec. 31, 2020</t>
        </is>
      </c>
      <c r="F1" s="2" t="inlineStr">
        <is>
          <t>Nov. 30, 2020</t>
        </is>
      </c>
    </row>
    <row r="2">
      <c r="A2" s="3" t="inlineStr">
        <is>
          <t>Fiscal Year</t>
        </is>
      </c>
    </row>
    <row r="3">
      <c r="A3" s="4" t="inlineStr">
        <is>
          <t>Length of fiscal year</t>
        </is>
      </c>
      <c r="D3" s="4" t="inlineStr">
        <is>
          <t>12 months</t>
        </is>
      </c>
    </row>
    <row r="4">
      <c r="A4" s="4" t="inlineStr">
        <is>
          <t>Transition period</t>
        </is>
      </c>
      <c r="D4" s="4" t="inlineStr">
        <is>
          <t>1 month</t>
        </is>
      </c>
    </row>
    <row r="5">
      <c r="A5" s="3" t="inlineStr">
        <is>
          <t>Cash and Cash Equivalents</t>
        </is>
      </c>
    </row>
    <row r="6">
      <c r="A6" s="4" t="inlineStr">
        <is>
          <t>Cash equivalents</t>
        </is>
      </c>
      <c r="D6" s="6" t="n">
        <v>129062</v>
      </c>
      <c r="E6" s="6" t="n">
        <v>26641</v>
      </c>
    </row>
    <row r="7">
      <c r="A7" s="3" t="inlineStr">
        <is>
          <t>Financial Instruments</t>
        </is>
      </c>
    </row>
    <row r="8">
      <c r="A8" s="4" t="inlineStr">
        <is>
          <t>Sale of common stock, net (in shares)</t>
        </is>
      </c>
      <c r="B8" s="5" t="n">
        <v>1927049</v>
      </c>
    </row>
    <row r="9">
      <c r="A9" s="4" t="inlineStr">
        <is>
          <t>Common stock, par value (in dollars per share)</t>
        </is>
      </c>
      <c r="D9" s="7" t="n">
        <v>0.01</v>
      </c>
      <c r="E9" s="7" t="n">
        <v>0.01</v>
      </c>
      <c r="F9" s="7" t="n">
        <v>0.01</v>
      </c>
    </row>
    <row r="10">
      <c r="A10" s="4" t="inlineStr">
        <is>
          <t>Securities Purchase Agreement</t>
        </is>
      </c>
    </row>
    <row r="11">
      <c r="A11" s="3" t="inlineStr">
        <is>
          <t>Financial Instruments</t>
        </is>
      </c>
    </row>
    <row r="12">
      <c r="A12" s="4" t="inlineStr">
        <is>
          <t>Sale of common stock, net (in shares)</t>
        </is>
      </c>
      <c r="C12" s="5" t="n">
        <v>504590</v>
      </c>
    </row>
    <row r="13">
      <c r="A13" s="4" t="inlineStr">
        <is>
          <t>Common stock, par value (in dollars per share)</t>
        </is>
      </c>
      <c r="C13" s="7" t="n">
        <v>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COVID-19 (Details) - COVID 19 $ in Thousands</t>
        </is>
      </c>
      <c r="B1" s="2" t="inlineStr">
        <is>
          <t>3 Months Ended</t>
        </is>
      </c>
    </row>
    <row r="2">
      <c r="B2" s="2" t="inlineStr">
        <is>
          <t>Mar. 31, 2021USD ($)ft²</t>
        </is>
      </c>
    </row>
    <row r="3">
      <c r="A3" s="3" t="inlineStr">
        <is>
          <t>Unusual or Infrequent Item, or Both [Line Items]</t>
        </is>
      </c>
    </row>
    <row r="4">
      <c r="A4" s="4" t="inlineStr">
        <is>
          <t>Rent collected (as a percent)</t>
        </is>
      </c>
      <c r="B4" s="4" t="inlineStr">
        <is>
          <t>99.00%</t>
        </is>
      </c>
    </row>
    <row r="5">
      <c r="A5" s="4" t="inlineStr">
        <is>
          <t>Area of land | ft²</t>
        </is>
      </c>
      <c r="B5" s="5" t="n">
        <v>7200</v>
      </c>
    </row>
    <row r="6">
      <c r="A6" s="4" t="inlineStr">
        <is>
          <t>Purchase price of restaurant building by tenant</t>
        </is>
      </c>
      <c r="B6" s="6" t="n">
        <v>575</v>
      </c>
    </row>
    <row r="7">
      <c r="A7" s="4" t="inlineStr">
        <is>
          <t>Maximum</t>
        </is>
      </c>
    </row>
    <row r="8">
      <c r="A8" s="3" t="inlineStr">
        <is>
          <t>Unusual or Infrequent Item, or Both [Line Items]</t>
        </is>
      </c>
    </row>
    <row r="9">
      <c r="A9" s="4" t="inlineStr">
        <is>
          <t>Rent relief granted</t>
        </is>
      </c>
      <c r="B9" s="6" t="n">
        <v>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ale of Common Stock (Details) - USD ($)</t>
        </is>
      </c>
      <c r="B1" s="2" t="inlineStr">
        <is>
          <t>Mar. 15, 2021</t>
        </is>
      </c>
      <c r="C1" s="2" t="inlineStr">
        <is>
          <t>Mar. 15, 2021</t>
        </is>
      </c>
      <c r="D1" s="2" t="inlineStr">
        <is>
          <t>Mar. 05, 2021</t>
        </is>
      </c>
      <c r="E1" s="2" t="inlineStr">
        <is>
          <t>Feb. 02, 2021</t>
        </is>
      </c>
      <c r="F1" s="2" t="inlineStr">
        <is>
          <t>Aug. 24, 2020</t>
        </is>
      </c>
      <c r="G1" s="2" t="inlineStr">
        <is>
          <t>Mar. 09, 2020</t>
        </is>
      </c>
      <c r="H1" s="2" t="inlineStr">
        <is>
          <t>Mar. 03, 2020</t>
        </is>
      </c>
      <c r="I1" s="2" t="inlineStr">
        <is>
          <t>Mar. 31, 2020</t>
        </is>
      </c>
      <c r="J1" s="2" t="inlineStr">
        <is>
          <t>Mar. 31, 2021</t>
        </is>
      </c>
      <c r="K1" s="2" t="inlineStr">
        <is>
          <t>Mar. 31, 2020</t>
        </is>
      </c>
    </row>
    <row r="2">
      <c r="A2" s="3" t="inlineStr">
        <is>
          <t>Subsidiary, Sale of Stock [Line Items]</t>
        </is>
      </c>
    </row>
    <row r="3">
      <c r="A3" s="4" t="inlineStr">
        <is>
          <t>Maximum offering from universal shelf registration</t>
        </is>
      </c>
      <c r="E3" s="6" t="n">
        <v>500000</v>
      </c>
    </row>
    <row r="4">
      <c r="A4" s="4" t="inlineStr">
        <is>
          <t>Term Of Securities Offered Under Self Registration</t>
        </is>
      </c>
      <c r="E4" s="4" t="inlineStr">
        <is>
          <t>3 years</t>
        </is>
      </c>
    </row>
    <row r="5">
      <c r="A5" s="4" t="inlineStr">
        <is>
          <t>Sale of common stock, net (in shares)</t>
        </is>
      </c>
      <c r="C5" s="5" t="n">
        <v>1927049</v>
      </c>
    </row>
    <row r="6">
      <c r="A6" s="4" t="inlineStr">
        <is>
          <t>Proceeds from sale of common stock</t>
        </is>
      </c>
      <c r="C6" s="6" t="n">
        <v>108676000</v>
      </c>
      <c r="J6" s="6" t="n">
        <v>108676000</v>
      </c>
      <c r="K6" s="6" t="n">
        <v>2500000</v>
      </c>
    </row>
    <row r="7">
      <c r="A7" s="4" t="inlineStr">
        <is>
          <t>Issuance cost</t>
        </is>
      </c>
      <c r="C7" s="6" t="n">
        <v>877000</v>
      </c>
    </row>
    <row r="8">
      <c r="A8" s="4" t="inlineStr">
        <is>
          <t>Value Of Securities Available For Issuance Under Self Registration</t>
        </is>
      </c>
      <c r="J8" s="6" t="n">
        <v>384377</v>
      </c>
    </row>
    <row r="9">
      <c r="A9" s="4" t="inlineStr">
        <is>
          <t>Granted (in shares)</t>
        </is>
      </c>
      <c r="K9" s="5" t="n">
        <v>102906000</v>
      </c>
    </row>
    <row r="10">
      <c r="A10" s="4" t="inlineStr">
        <is>
          <t>Exercise of stock options (shares)</t>
        </is>
      </c>
      <c r="J10" s="5" t="n">
        <v>233000</v>
      </c>
    </row>
    <row r="11">
      <c r="A11" s="4" t="inlineStr">
        <is>
          <t>Proceeds from exercise of stock options</t>
        </is>
      </c>
      <c r="J11" s="6" t="n">
        <v>6000</v>
      </c>
    </row>
    <row r="12">
      <c r="A12" s="4" t="inlineStr">
        <is>
          <t>2009 Stock Option Plan</t>
        </is>
      </c>
    </row>
    <row r="13">
      <c r="A13" s="3" t="inlineStr">
        <is>
          <t>Subsidiary, Sale of Stock [Line Items]</t>
        </is>
      </c>
    </row>
    <row r="14">
      <c r="A14" s="4" t="inlineStr">
        <is>
          <t>Granted (in shares)</t>
        </is>
      </c>
      <c r="I14" s="5" t="n">
        <v>49061</v>
      </c>
      <c r="J14" s="5" t="n">
        <v>0</v>
      </c>
    </row>
    <row r="15">
      <c r="A15" s="4" t="inlineStr">
        <is>
          <t>Exercise price (in dollars per share)</t>
        </is>
      </c>
      <c r="H15" s="7" t="n">
        <v>45.98</v>
      </c>
      <c r="I15" s="7" t="n">
        <v>44.99</v>
      </c>
    </row>
    <row r="16">
      <c r="A16" s="4" t="inlineStr">
        <is>
          <t>2020 Incentive Award Plan</t>
        </is>
      </c>
    </row>
    <row r="17">
      <c r="A17" s="3" t="inlineStr">
        <is>
          <t>Subsidiary, Sale of Stock [Line Items]</t>
        </is>
      </c>
    </row>
    <row r="18">
      <c r="A18" s="4" t="inlineStr">
        <is>
          <t>Granted (in shares)</t>
        </is>
      </c>
      <c r="H18" s="5" t="n">
        <v>52000</v>
      </c>
      <c r="I18" s="5" t="n">
        <v>53149</v>
      </c>
      <c r="J18" s="5" t="n">
        <v>0</v>
      </c>
    </row>
    <row r="19">
      <c r="A19" s="4" t="inlineStr">
        <is>
          <t>Exercise price (in dollars per share)</t>
        </is>
      </c>
      <c r="H19" s="7" t="n">
        <v>46.91</v>
      </c>
      <c r="I19" s="7" t="n">
        <v>45.9</v>
      </c>
    </row>
    <row r="20">
      <c r="A20" s="4" t="inlineStr">
        <is>
          <t>Public Offering [Member]</t>
        </is>
      </c>
    </row>
    <row r="21">
      <c r="A21" s="3" t="inlineStr">
        <is>
          <t>Subsidiary, Sale of Stock [Line Items]</t>
        </is>
      </c>
    </row>
    <row r="22">
      <c r="A22" s="4" t="inlineStr">
        <is>
          <t>Sale of common stock, net (in shares)</t>
        </is>
      </c>
      <c r="D22" s="5" t="n">
        <v>1750000</v>
      </c>
    </row>
    <row r="23">
      <c r="A23" s="4" t="inlineStr">
        <is>
          <t>Share price</t>
        </is>
      </c>
      <c r="D23" s="7" t="n">
        <v>56.85</v>
      </c>
    </row>
    <row r="24">
      <c r="A24" s="4" t="inlineStr">
        <is>
          <t>Over-Allotment Option [Member]</t>
        </is>
      </c>
    </row>
    <row r="25">
      <c r="A25" s="3" t="inlineStr">
        <is>
          <t>Subsidiary, Sale of Stock [Line Items]</t>
        </is>
      </c>
    </row>
    <row r="26">
      <c r="A26" s="4" t="inlineStr">
        <is>
          <t>Sale of common stock, net (in shares)</t>
        </is>
      </c>
      <c r="B26" s="5" t="n">
        <v>177049</v>
      </c>
    </row>
    <row r="27">
      <c r="A27" s="4" t="inlineStr">
        <is>
          <t>Private Placement | 2009 Stock Option Plan</t>
        </is>
      </c>
    </row>
    <row r="28">
      <c r="A28" s="3" t="inlineStr">
        <is>
          <t>Subsidiary, Sale of Stock [Line Items]</t>
        </is>
      </c>
    </row>
    <row r="29">
      <c r="A29" s="4" t="inlineStr">
        <is>
          <t>Granted (in shares)</t>
        </is>
      </c>
      <c r="H29" s="5" t="n">
        <v>48000</v>
      </c>
    </row>
    <row r="30">
      <c r="A30" s="4" t="inlineStr">
        <is>
          <t>Securities Purchase Agreement</t>
        </is>
      </c>
    </row>
    <row r="31">
      <c r="A31" s="3" t="inlineStr">
        <is>
          <t>Subsidiary, Sale of Stock [Line Items]</t>
        </is>
      </c>
    </row>
    <row r="32">
      <c r="A32" s="4" t="inlineStr">
        <is>
          <t>Sale of common stock, net (in shares)</t>
        </is>
      </c>
      <c r="F32" s="5" t="n">
        <v>504590</v>
      </c>
    </row>
    <row r="33">
      <c r="A33" s="4" t="inlineStr">
        <is>
          <t>Share price</t>
        </is>
      </c>
      <c r="F33" s="6" t="n">
        <v>50</v>
      </c>
      <c r="G33" s="7" t="n">
        <v>46.91</v>
      </c>
    </row>
    <row r="34">
      <c r="A34" s="4" t="inlineStr">
        <is>
          <t>Issuance cost</t>
        </is>
      </c>
      <c r="F34" s="6" t="n">
        <v>449000</v>
      </c>
    </row>
    <row r="35">
      <c r="A35" s="4" t="inlineStr">
        <is>
          <t>Additional shares of common stock</t>
        </is>
      </c>
      <c r="F35" s="5" t="n">
        <v>504590</v>
      </c>
    </row>
    <row r="36">
      <c r="A36" s="4" t="inlineStr">
        <is>
          <t>Exercise of stock options (shares)</t>
        </is>
      </c>
      <c r="G36" s="5" t="n">
        <v>53293</v>
      </c>
    </row>
    <row r="37">
      <c r="A37" s="4" t="inlineStr">
        <is>
          <t>Proceeds from exercise of stock options</t>
        </is>
      </c>
      <c r="G37" s="6" t="n">
        <v>2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 USD ($) $ in Thousands</t>
        </is>
      </c>
      <c r="B1" s="2" t="inlineStr">
        <is>
          <t>Mar. 31, 2021</t>
        </is>
      </c>
      <c r="C1" s="2" t="inlineStr">
        <is>
          <t>Dec. 31, 2020</t>
        </is>
      </c>
      <c r="D1" s="2" t="inlineStr">
        <is>
          <t>Nov. 30, 2020</t>
        </is>
      </c>
    </row>
    <row r="2">
      <c r="A2" s="3" t="inlineStr">
        <is>
          <t>Financial assets and liabilities carried at fair value and measured at fair value on a recurring basis:</t>
        </is>
      </c>
    </row>
    <row r="3">
      <c r="A3" s="4" t="inlineStr">
        <is>
          <t>Interest rate swap liabilities</t>
        </is>
      </c>
      <c r="B3" s="6" t="n">
        <v>5536</v>
      </c>
      <c r="C3" s="6" t="n">
        <v>8766</v>
      </c>
      <c r="D3" s="6" t="n">
        <v>8962</v>
      </c>
    </row>
    <row r="4">
      <c r="A4" s="4" t="inlineStr">
        <is>
          <t>Warrant Liability</t>
        </is>
      </c>
    </row>
    <row r="5">
      <c r="A5" s="3" t="inlineStr">
        <is>
          <t>Financial assets and liabilities carried at fair value and measured at fair value on a recurring basis:</t>
        </is>
      </c>
    </row>
    <row r="6">
      <c r="A6" s="4" t="inlineStr">
        <is>
          <t>Derivative liability</t>
        </is>
      </c>
      <c r="B6" s="5" t="n">
        <v>8685</v>
      </c>
    </row>
    <row r="7">
      <c r="A7" s="4" t="inlineStr">
        <is>
          <t>Contingent Value Rights Liability</t>
        </is>
      </c>
    </row>
    <row r="8">
      <c r="A8" s="3" t="inlineStr">
        <is>
          <t>Financial assets and liabilities carried at fair value and measured at fair value on a recurring basis:</t>
        </is>
      </c>
    </row>
    <row r="9">
      <c r="A9" s="4" t="inlineStr">
        <is>
          <t>Derivative liability</t>
        </is>
      </c>
      <c r="B9" s="5" t="n">
        <v>501</v>
      </c>
      <c r="C9" s="5" t="n">
        <v>656</v>
      </c>
      <c r="D9" s="5" t="n">
        <v>681</v>
      </c>
    </row>
    <row r="10">
      <c r="A10" s="4" t="inlineStr">
        <is>
          <t>Recurring basis | Significant Observable Inputs (Level 2)</t>
        </is>
      </c>
    </row>
    <row r="11">
      <c r="A11" s="3" t="inlineStr">
        <is>
          <t>Financial assets and liabilities carried at fair value and measured at fair value on a recurring basis:</t>
        </is>
      </c>
    </row>
    <row r="12">
      <c r="A12" s="4" t="inlineStr">
        <is>
          <t>Interest rate swap assets</t>
        </is>
      </c>
      <c r="B12" s="5" t="n">
        <v>249</v>
      </c>
    </row>
    <row r="13">
      <c r="A13" s="4" t="inlineStr">
        <is>
          <t>Interest rate swap liabilities</t>
        </is>
      </c>
      <c r="B13" s="5" t="n">
        <v>5536</v>
      </c>
      <c r="C13" s="5" t="n">
        <v>8766</v>
      </c>
      <c r="D13" s="5" t="n">
        <v>8962</v>
      </c>
    </row>
    <row r="14">
      <c r="A14" s="4" t="inlineStr">
        <is>
          <t>Recurring basis | Level 3 | Warrant Liability</t>
        </is>
      </c>
    </row>
    <row r="15">
      <c r="A15" s="3" t="inlineStr">
        <is>
          <t>Financial assets and liabilities carried at fair value and measured at fair value on a recurring basis:</t>
        </is>
      </c>
    </row>
    <row r="16">
      <c r="A16" s="4" t="inlineStr">
        <is>
          <t>Derivative liability</t>
        </is>
      </c>
      <c r="B16" s="5" t="n">
        <v>8685</v>
      </c>
      <c r="C16" s="5" t="n">
        <v>8790</v>
      </c>
      <c r="D16" s="5" t="n">
        <v>11550</v>
      </c>
    </row>
    <row r="17">
      <c r="A17" s="4" t="inlineStr">
        <is>
          <t>Recurring basis | Level 3 | Contingent Value Rights Liability</t>
        </is>
      </c>
    </row>
    <row r="18">
      <c r="A18" s="3" t="inlineStr">
        <is>
          <t>Financial assets and liabilities carried at fair value and measured at fair value on a recurring basis:</t>
        </is>
      </c>
    </row>
    <row r="19">
      <c r="A19" s="4" t="inlineStr">
        <is>
          <t>Derivative liability</t>
        </is>
      </c>
      <c r="B19" s="5" t="n">
        <v>501</v>
      </c>
      <c r="C19" s="5" t="n">
        <v>656</v>
      </c>
      <c r="D19" s="5" t="n">
        <v>681</v>
      </c>
    </row>
    <row r="20">
      <c r="A20" s="4" t="inlineStr">
        <is>
          <t>Carrying Value</t>
        </is>
      </c>
    </row>
    <row r="21">
      <c r="A21" s="3" t="inlineStr">
        <is>
          <t>Financial assets and liabilities carried at fair value and measured at fair value on a recurring basis:</t>
        </is>
      </c>
    </row>
    <row r="22">
      <c r="A22" s="4" t="inlineStr">
        <is>
          <t>Value of mortgage loan</t>
        </is>
      </c>
      <c r="B22" s="5" t="n">
        <v>159463</v>
      </c>
      <c r="C22" s="5" t="n">
        <v>160655</v>
      </c>
      <c r="D22" s="5" t="n">
        <v>161048</v>
      </c>
    </row>
    <row r="23">
      <c r="A23" s="4" t="inlineStr">
        <is>
          <t>Estimated Fair Value</t>
        </is>
      </c>
    </row>
    <row r="24">
      <c r="A24" s="3" t="inlineStr">
        <is>
          <t>Financial assets and liabilities carried at fair value and measured at fair value on a recurring basis:</t>
        </is>
      </c>
    </row>
    <row r="25">
      <c r="A25" s="4" t="inlineStr">
        <is>
          <t>Value of mortgage loan</t>
        </is>
      </c>
      <c r="B25" s="6" t="n">
        <v>162625</v>
      </c>
      <c r="C25" s="6" t="n">
        <v>163906</v>
      </c>
      <c r="D25" s="6" t="n">
        <v>1643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1</t>
        </is>
      </c>
      <c r="C1" s="2" t="inlineStr">
        <is>
          <t>Dec. 31, 2020</t>
        </is>
      </c>
      <c r="D1" s="2" t="inlineStr">
        <is>
          <t>Nov. 30, 2020</t>
        </is>
      </c>
    </row>
    <row r="2">
      <c r="A2" s="3" t="inlineStr">
        <is>
          <t>Consolidated Balance Sheets</t>
        </is>
      </c>
    </row>
    <row r="3">
      <c r="A3" s="4" t="inlineStr">
        <is>
          <t>Common stock, par value (in dollars per share)</t>
        </is>
      </c>
      <c r="B3" s="7" t="n">
        <v>0.01</v>
      </c>
      <c r="C3" s="7" t="n">
        <v>0.01</v>
      </c>
      <c r="D3" s="7" t="n">
        <v>0.01</v>
      </c>
    </row>
    <row r="4">
      <c r="A4" s="4" t="inlineStr">
        <is>
          <t>Common stock, shares authorized</t>
        </is>
      </c>
      <c r="B4" s="5" t="n">
        <v>50000000</v>
      </c>
      <c r="C4" s="5" t="n">
        <v>10000000</v>
      </c>
      <c r="D4" s="5" t="n">
        <v>10000000</v>
      </c>
    </row>
    <row r="5">
      <c r="A5" s="4" t="inlineStr">
        <is>
          <t>Common stock, shares issued</t>
        </is>
      </c>
      <c r="B5" s="5" t="n">
        <v>8333350</v>
      </c>
      <c r="C5" s="5" t="n">
        <v>6280856</v>
      </c>
      <c r="D5" s="5" t="n">
        <v>6280856</v>
      </c>
    </row>
    <row r="6">
      <c r="A6" s="4" t="inlineStr">
        <is>
          <t>Common stock, shares outstanding</t>
        </is>
      </c>
      <c r="B6" s="5" t="n">
        <v>7715534</v>
      </c>
      <c r="C6" s="5" t="n">
        <v>5663040</v>
      </c>
      <c r="D6" s="5" t="n">
        <v>5663040</v>
      </c>
    </row>
    <row r="7">
      <c r="A7" s="4" t="inlineStr">
        <is>
          <t>Treasury stock, shares</t>
        </is>
      </c>
      <c r="B7" s="5" t="n">
        <v>617816</v>
      </c>
      <c r="C7" s="5" t="n">
        <v>617816</v>
      </c>
      <c r="D7" s="5" t="n">
        <v>617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air Value - Fair value of warrant liability (Details) - Level 3 - Valuation Technique, Option Pricing Model</t>
        </is>
      </c>
      <c r="B1" s="2" t="inlineStr">
        <is>
          <t>Mar. 31, 2021</t>
        </is>
      </c>
    </row>
    <row r="2">
      <c r="A2" s="4" t="inlineStr">
        <is>
          <t>Expected volatility | Warrant Liability</t>
        </is>
      </c>
    </row>
    <row r="3">
      <c r="A3" s="3" t="inlineStr">
        <is>
          <t>Fair Value Measurement Inputs and Valuation Techniques [Line Items]</t>
        </is>
      </c>
    </row>
    <row r="4">
      <c r="A4" s="4" t="inlineStr">
        <is>
          <t>Weighted average significant input for fair value measurement</t>
        </is>
      </c>
      <c r="B4" s="8" t="n">
        <v>46.53</v>
      </c>
    </row>
    <row r="5">
      <c r="A5" s="4" t="inlineStr">
        <is>
          <t>Expected volatility | Contingent Value Rights Liability</t>
        </is>
      </c>
    </row>
    <row r="6">
      <c r="A6" s="3" t="inlineStr">
        <is>
          <t>Fair Value Measurement Inputs and Valuation Techniques [Line Items]</t>
        </is>
      </c>
    </row>
    <row r="7">
      <c r="A7" s="4" t="inlineStr">
        <is>
          <t>Weighted average significant input for fair value measurement</t>
        </is>
      </c>
      <c r="B7" s="8" t="n">
        <v>48.8</v>
      </c>
    </row>
    <row r="8">
      <c r="A8" s="4" t="inlineStr">
        <is>
          <t>Risk free interest rates | Warrant Liability</t>
        </is>
      </c>
    </row>
    <row r="9">
      <c r="A9" s="3" t="inlineStr">
        <is>
          <t>Fair Value Measurement Inputs and Valuation Techniques [Line Items]</t>
        </is>
      </c>
    </row>
    <row r="10">
      <c r="A10" s="4" t="inlineStr">
        <is>
          <t>Weighted average significant input for fair value measurement</t>
        </is>
      </c>
      <c r="B10" s="8" t="n">
        <v>0.24</v>
      </c>
    </row>
    <row r="11">
      <c r="A11" s="4" t="inlineStr">
        <is>
          <t>Risk free interest rates | Contingent Value Rights Liability</t>
        </is>
      </c>
    </row>
    <row r="12">
      <c r="A12" s="3" t="inlineStr">
        <is>
          <t>Fair Value Measurement Inputs and Valuation Techniques [Line Items]</t>
        </is>
      </c>
    </row>
    <row r="13">
      <c r="A13" s="4" t="inlineStr">
        <is>
          <t>Weighted average significant input for fair value measurement</t>
        </is>
      </c>
      <c r="B13" s="8" t="n">
        <v>0.04</v>
      </c>
    </row>
    <row r="14">
      <c r="A14" s="4" t="inlineStr">
        <is>
          <t>Expected term (in years) | Warrant Liability</t>
        </is>
      </c>
    </row>
    <row r="15">
      <c r="A15" s="3" t="inlineStr">
        <is>
          <t>Fair Value Measurement Inputs and Valuation Techniques [Line Items]</t>
        </is>
      </c>
    </row>
    <row r="16">
      <c r="A16" s="4" t="inlineStr">
        <is>
          <t>Weighted average significant input for fair value measurement</t>
        </is>
      </c>
      <c r="B16" s="9" t="n">
        <v>2.4</v>
      </c>
    </row>
    <row r="17">
      <c r="A17" s="4" t="inlineStr">
        <is>
          <t>Expected term (in years) | Contingent Value Rights Liability</t>
        </is>
      </c>
    </row>
    <row r="18">
      <c r="A18" s="3" t="inlineStr">
        <is>
          <t>Fair Value Measurement Inputs and Valuation Techniques [Line Items]</t>
        </is>
      </c>
    </row>
    <row r="19">
      <c r="A19" s="4" t="inlineStr">
        <is>
          <t>Weighted average significant input for fair value measurement</t>
        </is>
      </c>
      <c r="B19" s="9" t="n">
        <v>0.4</v>
      </c>
    </row>
    <row r="20">
      <c r="A20" s="4" t="inlineStr">
        <is>
          <t>Annual dividend yield | Warrant Liability</t>
        </is>
      </c>
    </row>
    <row r="21">
      <c r="A21" s="3" t="inlineStr">
        <is>
          <t>Fair Value Measurement Inputs and Valuation Techniques [Line Items]</t>
        </is>
      </c>
    </row>
    <row r="22">
      <c r="A22" s="4" t="inlineStr">
        <is>
          <t>Weighted average significant input for fair value measurement</t>
        </is>
      </c>
      <c r="B22" s="8" t="n">
        <v>0.9399999999999999</v>
      </c>
    </row>
    <row r="23">
      <c r="A23" s="4" t="inlineStr">
        <is>
          <t>Annual dividend yield | Contingent Value Rights Liability</t>
        </is>
      </c>
    </row>
    <row r="24">
      <c r="A24" s="3" t="inlineStr">
        <is>
          <t>Fair Value Measurement Inputs and Valuation Techniques [Line Items]</t>
        </is>
      </c>
    </row>
    <row r="25">
      <c r="A25" s="4" t="inlineStr">
        <is>
          <t>Weighted average significant input for fair value measurement</t>
        </is>
      </c>
      <c r="B25" s="8" t="n">
        <v>0.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Fair value of warrant liability reconciliation (Details) - USD ($) $ in Thousands</t>
        </is>
      </c>
      <c r="B1" s="2" t="inlineStr">
        <is>
          <t>1 Months Ended</t>
        </is>
      </c>
      <c r="C1" s="2" t="inlineStr">
        <is>
          <t>3 Months Ended</t>
        </is>
      </c>
    </row>
    <row r="2">
      <c r="B2" s="2" t="inlineStr">
        <is>
          <t>Dec. 31, 2020</t>
        </is>
      </c>
      <c r="C2" s="2" t="inlineStr">
        <is>
          <t>Mar. 31, 2021</t>
        </is>
      </c>
    </row>
    <row r="3">
      <c r="A3" s="4" t="inlineStr">
        <is>
          <t>Warrant Liability</t>
        </is>
      </c>
    </row>
    <row r="4">
      <c r="A4" s="3" t="inlineStr">
        <is>
          <t>Fair Value, Liabilities Measured on Recurring Basis, Unobservable Input Reconciliation [Line Items]</t>
        </is>
      </c>
    </row>
    <row r="5">
      <c r="A5" s="4" t="inlineStr">
        <is>
          <t>Initial fair value at inception, Beginning balance</t>
        </is>
      </c>
      <c r="B5" s="6" t="n">
        <v>11550</v>
      </c>
      <c r="C5" s="6" t="n">
        <v>8790</v>
      </c>
    </row>
    <row r="6">
      <c r="A6" s="4" t="inlineStr">
        <is>
          <t>Change in fair value</t>
        </is>
      </c>
      <c r="B6" s="5" t="n">
        <v>-2760</v>
      </c>
      <c r="C6" s="5" t="n">
        <v>-105</v>
      </c>
    </row>
    <row r="7">
      <c r="A7" s="4" t="inlineStr">
        <is>
          <t>Fair value of warrant liability, Ending balance</t>
        </is>
      </c>
      <c r="B7" s="5" t="n">
        <v>8790</v>
      </c>
      <c r="C7" s="5" t="n">
        <v>8685</v>
      </c>
    </row>
    <row r="8">
      <c r="A8" s="4" t="inlineStr">
        <is>
          <t>Maximum cash settlement of warrant</t>
        </is>
      </c>
      <c r="C8" s="5" t="n">
        <v>2018</v>
      </c>
    </row>
    <row r="9">
      <c r="A9" s="4" t="inlineStr">
        <is>
          <t>Contingent Value Rights Liability</t>
        </is>
      </c>
    </row>
    <row r="10">
      <c r="A10" s="3" t="inlineStr">
        <is>
          <t>Fair Value, Liabilities Measured on Recurring Basis, Unobservable Input Reconciliation [Line Items]</t>
        </is>
      </c>
    </row>
    <row r="11">
      <c r="A11" s="4" t="inlineStr">
        <is>
          <t>Initial fair value at inception, Beginning balance</t>
        </is>
      </c>
      <c r="B11" s="5" t="n">
        <v>681</v>
      </c>
      <c r="C11" s="5" t="n">
        <v>656</v>
      </c>
    </row>
    <row r="12">
      <c r="A12" s="4" t="inlineStr">
        <is>
          <t>Change in fair value</t>
        </is>
      </c>
      <c r="B12" s="5" t="n">
        <v>-25</v>
      </c>
      <c r="C12" s="5" t="n">
        <v>-155</v>
      </c>
    </row>
    <row r="13">
      <c r="A13" s="4" t="inlineStr">
        <is>
          <t>Fair value of warrant liability, Ending balance</t>
        </is>
      </c>
      <c r="B13" s="6" t="n">
        <v>656</v>
      </c>
      <c r="C13" s="6" t="n">
        <v>5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44" customWidth="1" min="1" max="1"/>
    <col width="24" customWidth="1" min="2" max="2"/>
    <col width="24" customWidth="1" min="3" max="3"/>
    <col width="21" customWidth="1" min="4" max="4"/>
    <col width="21" customWidth="1" min="5" max="5"/>
    <col width="21" customWidth="1" min="6" max="6"/>
    <col width="21" customWidth="1" min="7" max="7"/>
    <col width="21" customWidth="1" min="8" max="8"/>
  </cols>
  <sheetData>
    <row r="1">
      <c r="A1" s="1" t="inlineStr">
        <is>
          <t>Real Estate Assets (Details) $ in Thousands</t>
        </is>
      </c>
      <c r="B1" s="2" t="inlineStr">
        <is>
          <t>Mar. 09, 2020USD ($)ft²</t>
        </is>
      </c>
      <c r="C1" s="2" t="inlineStr">
        <is>
          <t>Feb. 18, 2020USD ($)ft²</t>
        </is>
      </c>
      <c r="D1" s="2" t="inlineStr">
        <is>
          <t>Dec. 31, 2020USD ($)</t>
        </is>
      </c>
      <c r="E1" s="2" t="inlineStr">
        <is>
          <t>Dec. 31, 2019USD ($)</t>
        </is>
      </c>
      <c r="F1" s="2" t="inlineStr">
        <is>
          <t>Mar. 31, 2021USD ($)</t>
        </is>
      </c>
      <c r="G1" s="2" t="inlineStr">
        <is>
          <t>Mar. 31, 2020USD ($)</t>
        </is>
      </c>
      <c r="H1" s="2" t="inlineStr">
        <is>
          <t>Nov. 30, 2020USD ($)</t>
        </is>
      </c>
    </row>
    <row r="2">
      <c r="A2" s="3" t="inlineStr">
        <is>
          <t>Real Estate Assets</t>
        </is>
      </c>
    </row>
    <row r="3">
      <c r="A3" s="4" t="inlineStr">
        <is>
          <t>Land</t>
        </is>
      </c>
      <c r="D3" s="6" t="n">
        <v>33084</v>
      </c>
      <c r="F3" s="6" t="n">
        <v>33043</v>
      </c>
      <c r="H3" s="6" t="n">
        <v>33084</v>
      </c>
    </row>
    <row r="4">
      <c r="A4" s="4" t="inlineStr">
        <is>
          <t>Land improvements</t>
        </is>
      </c>
      <c r="D4" s="5" t="n">
        <v>45827</v>
      </c>
      <c r="F4" s="5" t="n">
        <v>45827</v>
      </c>
      <c r="H4" s="5" t="n">
        <v>45827</v>
      </c>
    </row>
    <row r="5">
      <c r="A5" s="4" t="inlineStr">
        <is>
          <t>Buildings and improvements</t>
        </is>
      </c>
      <c r="D5" s="5" t="n">
        <v>233250</v>
      </c>
      <c r="F5" s="5" t="n">
        <v>233264</v>
      </c>
      <c r="H5" s="5" t="n">
        <v>233250</v>
      </c>
    </row>
    <row r="6">
      <c r="A6" s="4" t="inlineStr">
        <is>
          <t>Tenant improvements</t>
        </is>
      </c>
      <c r="D6" s="5" t="n">
        <v>34899</v>
      </c>
      <c r="F6" s="5" t="n">
        <v>35009</v>
      </c>
      <c r="H6" s="5" t="n">
        <v>34899</v>
      </c>
    </row>
    <row r="7">
      <c r="A7" s="4" t="inlineStr">
        <is>
          <t>Machinery and equipment</t>
        </is>
      </c>
      <c r="D7" s="5" t="n">
        <v>10958</v>
      </c>
      <c r="F7" s="5" t="n">
        <v>10958</v>
      </c>
      <c r="H7" s="5" t="n">
        <v>10958</v>
      </c>
    </row>
    <row r="8">
      <c r="A8" s="4" t="inlineStr">
        <is>
          <t>Construction in progress</t>
        </is>
      </c>
      <c r="D8" s="5" t="n">
        <v>4036</v>
      </c>
      <c r="F8" s="5" t="n">
        <v>6835</v>
      </c>
      <c r="H8" s="5" t="n">
        <v>3613</v>
      </c>
    </row>
    <row r="9">
      <c r="A9" s="4" t="inlineStr">
        <is>
          <t>Development costs</t>
        </is>
      </c>
      <c r="D9" s="5" t="n">
        <v>5106</v>
      </c>
      <c r="F9" s="5" t="n">
        <v>5090</v>
      </c>
      <c r="H9" s="5" t="n">
        <v>5106</v>
      </c>
    </row>
    <row r="10">
      <c r="A10" s="4" t="inlineStr">
        <is>
          <t>Real estate assets, gross</t>
        </is>
      </c>
      <c r="D10" s="5" t="n">
        <v>367160</v>
      </c>
      <c r="F10" s="5" t="n">
        <v>370026</v>
      </c>
      <c r="H10" s="5" t="n">
        <v>366737</v>
      </c>
    </row>
    <row r="11">
      <c r="A11" s="4" t="inlineStr">
        <is>
          <t>Accumulated depreciation</t>
        </is>
      </c>
      <c r="D11" s="5" t="n">
        <v>-124839</v>
      </c>
      <c r="F11" s="5" t="n">
        <v>-127755</v>
      </c>
      <c r="H11" s="5" t="n">
        <v>-123862</v>
      </c>
    </row>
    <row r="12">
      <c r="A12" s="4" t="inlineStr">
        <is>
          <t>Real estate assets, net</t>
        </is>
      </c>
      <c r="D12" s="5" t="n">
        <v>242321</v>
      </c>
      <c r="F12" s="5" t="n">
        <v>242271</v>
      </c>
      <c r="H12" s="6" t="n">
        <v>242875</v>
      </c>
    </row>
    <row r="13">
      <c r="A13" s="4" t="inlineStr">
        <is>
          <t>Depreciation expense</t>
        </is>
      </c>
      <c r="D13" s="5" t="n">
        <v>977</v>
      </c>
      <c r="E13" s="6" t="n">
        <v>936</v>
      </c>
      <c r="F13" s="5" t="n">
        <v>2916</v>
      </c>
      <c r="G13" s="6" t="n">
        <v>2901</v>
      </c>
    </row>
    <row r="14">
      <c r="A14" s="4" t="inlineStr">
        <is>
          <t>Capitalized interest</t>
        </is>
      </c>
      <c r="D14" s="6" t="n">
        <v>12</v>
      </c>
      <c r="F14" s="6" t="n">
        <v>122</v>
      </c>
    </row>
    <row r="15">
      <c r="A15" s="4" t="inlineStr">
        <is>
          <t>170 Sunport</t>
        </is>
      </c>
    </row>
    <row r="16">
      <c r="A16" s="3" t="inlineStr">
        <is>
          <t>Real estate assets</t>
        </is>
      </c>
    </row>
    <row r="17">
      <c r="A17" s="4" t="inlineStr">
        <is>
          <t>Area Of Building | ft²</t>
        </is>
      </c>
      <c r="B17" s="5" t="n">
        <v>68000</v>
      </c>
    </row>
    <row r="18">
      <c r="A18" s="4" t="inlineStr">
        <is>
          <t>Cash paid for real estate</t>
        </is>
      </c>
      <c r="B18" s="6" t="n">
        <v>5749</v>
      </c>
    </row>
    <row r="19">
      <c r="A19" s="4" t="inlineStr">
        <is>
          <t>Real estate assets fair value</t>
        </is>
      </c>
      <c r="B19" s="5" t="n">
        <v>5678</v>
      </c>
    </row>
    <row r="20">
      <c r="A20" s="4" t="inlineStr">
        <is>
          <t>Intangible Assets Fair Value</t>
        </is>
      </c>
      <c r="B20" s="6" t="n">
        <v>71</v>
      </c>
    </row>
    <row r="21">
      <c r="A21" s="4" t="inlineStr">
        <is>
          <t>3320 Maggie</t>
        </is>
      </c>
    </row>
    <row r="22">
      <c r="A22" s="3" t="inlineStr">
        <is>
          <t>Real estate assets</t>
        </is>
      </c>
    </row>
    <row r="23">
      <c r="A23" s="4" t="inlineStr">
        <is>
          <t>Area Of Building | ft²</t>
        </is>
      </c>
      <c r="C23" s="5" t="n">
        <v>108000</v>
      </c>
    </row>
    <row r="24">
      <c r="A24" s="4" t="inlineStr">
        <is>
          <t>Cash paid for real estate</t>
        </is>
      </c>
      <c r="C24" s="6" t="n">
        <v>7921</v>
      </c>
    </row>
    <row r="25">
      <c r="A25" s="4" t="inlineStr">
        <is>
          <t>Real estate assets fair value</t>
        </is>
      </c>
      <c r="C25" s="5" t="n">
        <v>7941</v>
      </c>
    </row>
    <row r="26">
      <c r="A26" s="4" t="inlineStr">
        <is>
          <t>Intangible Assets Fair Value</t>
        </is>
      </c>
      <c r="C26" s="5" t="n">
        <v>770</v>
      </c>
    </row>
    <row r="27">
      <c r="A27" s="4" t="inlineStr">
        <is>
          <t>Intangible liabilities fair value</t>
        </is>
      </c>
      <c r="C27" s="6" t="n">
        <v>790</v>
      </c>
    </row>
    <row r="28">
      <c r="A28" s="4" t="inlineStr">
        <is>
          <t>Land improvements | Minimum</t>
        </is>
      </c>
    </row>
    <row r="29">
      <c r="A29" s="3" t="inlineStr">
        <is>
          <t>Real Estate Assets</t>
        </is>
      </c>
    </row>
    <row r="30">
      <c r="A30" s="4" t="inlineStr">
        <is>
          <t>Estimated Useful Lives</t>
        </is>
      </c>
      <c r="F30" s="4" t="inlineStr">
        <is>
          <t>10 years</t>
        </is>
      </c>
    </row>
    <row r="31">
      <c r="A31" s="4" t="inlineStr">
        <is>
          <t>Land improvements | Maximum</t>
        </is>
      </c>
    </row>
    <row r="32">
      <c r="A32" s="3" t="inlineStr">
        <is>
          <t>Real Estate Assets</t>
        </is>
      </c>
    </row>
    <row r="33">
      <c r="A33" s="4" t="inlineStr">
        <is>
          <t>Estimated Useful Lives</t>
        </is>
      </c>
      <c r="F33" s="4" t="inlineStr">
        <is>
          <t>30 years</t>
        </is>
      </c>
    </row>
    <row r="34">
      <c r="A34" s="4" t="inlineStr">
        <is>
          <t>Buildings and improvements | Minimum</t>
        </is>
      </c>
    </row>
    <row r="35">
      <c r="A35" s="3" t="inlineStr">
        <is>
          <t>Real Estate Assets</t>
        </is>
      </c>
    </row>
    <row r="36">
      <c r="A36" s="4" t="inlineStr">
        <is>
          <t>Estimated Useful Lives</t>
        </is>
      </c>
      <c r="F36" s="4" t="inlineStr">
        <is>
          <t>10 years</t>
        </is>
      </c>
    </row>
    <row r="37">
      <c r="A37" s="4" t="inlineStr">
        <is>
          <t>Buildings and improvements | Maximum</t>
        </is>
      </c>
    </row>
    <row r="38">
      <c r="A38" s="3" t="inlineStr">
        <is>
          <t>Real Estate Assets</t>
        </is>
      </c>
    </row>
    <row r="39">
      <c r="A39" s="4" t="inlineStr">
        <is>
          <t>Estimated Useful Lives</t>
        </is>
      </c>
      <c r="F39" s="4" t="inlineStr">
        <is>
          <t>40 years</t>
        </is>
      </c>
    </row>
    <row r="40">
      <c r="A40" s="4" t="inlineStr">
        <is>
          <t>Machinery and equipment | Minimum</t>
        </is>
      </c>
    </row>
    <row r="41">
      <c r="A41" s="3" t="inlineStr">
        <is>
          <t>Real Estate Assets</t>
        </is>
      </c>
    </row>
    <row r="42">
      <c r="A42" s="4" t="inlineStr">
        <is>
          <t>Estimated Useful Lives</t>
        </is>
      </c>
      <c r="F42" s="4" t="inlineStr">
        <is>
          <t>3 years</t>
        </is>
      </c>
    </row>
    <row r="43">
      <c r="A43" s="4" t="inlineStr">
        <is>
          <t>Machinery and equipment | Maximum</t>
        </is>
      </c>
    </row>
    <row r="44">
      <c r="A44" s="3" t="inlineStr">
        <is>
          <t>Real Estate Assets</t>
        </is>
      </c>
    </row>
    <row r="45">
      <c r="A45" s="4" t="inlineStr">
        <is>
          <t>Estimated Useful Lives</t>
        </is>
      </c>
      <c r="F45" s="4" t="inlineStr">
        <is>
          <t>2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5" customWidth="1" min="5" max="5"/>
  </cols>
  <sheetData>
    <row r="1">
      <c r="A1" s="1" t="inlineStr">
        <is>
          <t>Real Estate Assets - assets held for sale (Details) $ in Thousands</t>
        </is>
      </c>
      <c r="B1" s="2" t="inlineStr">
        <is>
          <t>3 Months Ended</t>
        </is>
      </c>
    </row>
    <row r="2">
      <c r="B2" s="2" t="inlineStr">
        <is>
          <t>Mar. 31, 2021USD ($)a</t>
        </is>
      </c>
      <c r="C2" s="2" t="inlineStr">
        <is>
          <t>Dec. 31, 2020USD ($)</t>
        </is>
      </c>
      <c r="D2" s="2" t="inlineStr">
        <is>
          <t>Nov. 30, 2020USD ($)</t>
        </is>
      </c>
      <c r="E2" s="2" t="inlineStr">
        <is>
          <t>Nov. 24, 2020USD ($)item</t>
        </is>
      </c>
    </row>
    <row r="3">
      <c r="A3" s="3" t="inlineStr">
        <is>
          <t>Real Estate Assets</t>
        </is>
      </c>
    </row>
    <row r="4">
      <c r="A4" s="4" t="inlineStr">
        <is>
          <t>Real estate assets held for sale, net</t>
        </is>
      </c>
      <c r="B4" s="6" t="n">
        <v>6402</v>
      </c>
      <c r="C4" s="6" t="n">
        <v>6802</v>
      </c>
      <c r="D4" s="6" t="n">
        <v>6802</v>
      </c>
    </row>
    <row r="5">
      <c r="A5" s="4" t="inlineStr">
        <is>
          <t>Reduction in real estate held for sale, net</t>
        </is>
      </c>
      <c r="B5" s="5" t="n">
        <v>457</v>
      </c>
    </row>
    <row r="6">
      <c r="A6" s="4" t="inlineStr">
        <is>
          <t>Value of real estate assets reclassified as held for sale</t>
        </is>
      </c>
      <c r="B6" s="6" t="n">
        <v>57</v>
      </c>
    </row>
    <row r="7">
      <c r="A7" s="4" t="inlineStr">
        <is>
          <t>Area of land held for sale | a</t>
        </is>
      </c>
      <c r="B7" s="5" t="n">
        <v>91</v>
      </c>
    </row>
    <row r="8">
      <c r="A8" s="4" t="inlineStr">
        <is>
          <t>Stratton Land Sale Agreement</t>
        </is>
      </c>
    </row>
    <row r="9">
      <c r="A9" s="3" t="inlineStr">
        <is>
          <t>Real Estate Assets</t>
        </is>
      </c>
    </row>
    <row r="10">
      <c r="A10" s="4" t="inlineStr">
        <is>
          <t>Sale price of land</t>
        </is>
      </c>
      <c r="E10" s="6" t="n">
        <v>900</v>
      </c>
    </row>
    <row r="11">
      <c r="A11" s="4" t="inlineStr">
        <is>
          <t>Number of lots | item</t>
        </is>
      </c>
      <c r="E11" s="5" t="n">
        <v>16</v>
      </c>
    </row>
    <row r="12">
      <c r="A12" s="4" t="inlineStr">
        <is>
          <t>Stratton Land Sale Agreement | Closing Taking Place in First Quarter of 2021</t>
        </is>
      </c>
    </row>
    <row r="13">
      <c r="A13" s="3" t="inlineStr">
        <is>
          <t>Real Estate Assets</t>
        </is>
      </c>
    </row>
    <row r="14">
      <c r="A14" s="4" t="inlineStr">
        <is>
          <t>Sale price of land</t>
        </is>
      </c>
      <c r="E14" s="6" t="n">
        <v>525</v>
      </c>
    </row>
    <row r="15">
      <c r="A15" s="4" t="inlineStr">
        <is>
          <t>Number of lots | item</t>
        </is>
      </c>
      <c r="E15" s="5" t="n">
        <v>9</v>
      </c>
    </row>
    <row r="16">
      <c r="A16" s="4" t="inlineStr">
        <is>
          <t>Stratton Land Sale Agreement | Closing Taking Place by End of Third Quarter of 2021</t>
        </is>
      </c>
    </row>
    <row r="17">
      <c r="A17" s="3" t="inlineStr">
        <is>
          <t>Real Estate Assets</t>
        </is>
      </c>
    </row>
    <row r="18">
      <c r="A18" s="4" t="inlineStr">
        <is>
          <t>Sale price of land</t>
        </is>
      </c>
      <c r="E18" s="6" t="n">
        <v>375</v>
      </c>
    </row>
    <row r="19">
      <c r="A19" s="4" t="inlineStr">
        <is>
          <t>Number of lots | item</t>
        </is>
      </c>
      <c r="E19" s="5" t="n">
        <v>7</v>
      </c>
    </row>
    <row r="20">
      <c r="A20" s="4" t="inlineStr">
        <is>
          <t>Land</t>
        </is>
      </c>
    </row>
    <row r="21">
      <c r="A21" s="3" t="inlineStr">
        <is>
          <t>Real Estate Assets</t>
        </is>
      </c>
    </row>
    <row r="22">
      <c r="A22" s="4" t="inlineStr">
        <is>
          <t>Real estate assets held for sale, net</t>
        </is>
      </c>
      <c r="B22" s="6" t="n">
        <v>532</v>
      </c>
      <c r="C22" s="5" t="n">
        <v>505</v>
      </c>
      <c r="D22" s="5" t="n">
        <v>505</v>
      </c>
    </row>
    <row r="23">
      <c r="A23" s="4" t="inlineStr">
        <is>
          <t>Land improvements</t>
        </is>
      </c>
    </row>
    <row r="24">
      <c r="A24" s="3" t="inlineStr">
        <is>
          <t>Real Estate Assets</t>
        </is>
      </c>
    </row>
    <row r="25">
      <c r="A25" s="4" t="inlineStr">
        <is>
          <t>Real estate assets held for sale, net</t>
        </is>
      </c>
      <c r="B25" s="5" t="n">
        <v>269</v>
      </c>
      <c r="C25" s="5" t="n">
        <v>269</v>
      </c>
      <c r="D25" s="5" t="n">
        <v>269</v>
      </c>
    </row>
    <row r="26">
      <c r="A26" s="4" t="inlineStr">
        <is>
          <t>Development costs</t>
        </is>
      </c>
    </row>
    <row r="27">
      <c r="A27" s="3" t="inlineStr">
        <is>
          <t>Real Estate Assets</t>
        </is>
      </c>
    </row>
    <row r="28">
      <c r="A28" s="4" t="inlineStr">
        <is>
          <t>Real estate assets held for sale, net</t>
        </is>
      </c>
      <c r="B28" s="6" t="n">
        <v>5601</v>
      </c>
      <c r="C28" s="6" t="n">
        <v>6028</v>
      </c>
      <c r="D28" s="6" t="n">
        <v>60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42" customWidth="1" min="2" max="2"/>
    <col width="35" customWidth="1" min="3" max="3"/>
    <col width="21" customWidth="1" min="4" max="4"/>
    <col width="21" customWidth="1" min="5" max="5"/>
    <col width="21" customWidth="1" min="6" max="6"/>
  </cols>
  <sheetData>
    <row r="1">
      <c r="A1" s="1" t="inlineStr">
        <is>
          <t>Mortgage Loans and Interest Rate Swaps (Details) $ in Thousands</t>
        </is>
      </c>
      <c r="B1" s="2" t="inlineStr">
        <is>
          <t>Jan. 23, 2020USD ($)ft²subsidiarybuilding</t>
        </is>
      </c>
      <c r="C1" s="2" t="inlineStr">
        <is>
          <t>Mar. 31, 2021USD ($)derivativeitem</t>
        </is>
      </c>
      <c r="D1" s="2" t="inlineStr">
        <is>
          <t>Mar. 31, 2020USD ($)</t>
        </is>
      </c>
      <c r="E1" s="2" t="inlineStr">
        <is>
          <t>Dec. 31, 2020USD ($)</t>
        </is>
      </c>
      <c r="F1" s="2" t="inlineStr">
        <is>
          <t>Nov. 30, 2020USD ($)</t>
        </is>
      </c>
    </row>
    <row r="2">
      <c r="A2" s="3" t="inlineStr">
        <is>
          <t>Long-Term Debt</t>
        </is>
      </c>
    </row>
    <row r="3">
      <c r="A3" s="4" t="inlineStr">
        <is>
          <t>Loans, net of debt issuance costs</t>
        </is>
      </c>
      <c r="C3" s="6" t="n">
        <v>159463</v>
      </c>
      <c r="E3" s="6" t="n">
        <v>160655</v>
      </c>
      <c r="F3" s="6" t="n">
        <v>161048</v>
      </c>
    </row>
    <row r="4">
      <c r="A4" s="4" t="inlineStr">
        <is>
          <t>Interest rate swap agreement</t>
        </is>
      </c>
    </row>
    <row r="5">
      <c r="A5" s="3" t="inlineStr">
        <is>
          <t>Debt disclosures</t>
        </is>
      </c>
    </row>
    <row r="6">
      <c r="A6" s="4" t="inlineStr">
        <is>
          <t>Number of agreements containing credit risk related contingent features | item</t>
        </is>
      </c>
      <c r="C6" s="5" t="n">
        <v>0</v>
      </c>
    </row>
    <row r="7">
      <c r="A7" s="4" t="inlineStr">
        <is>
          <t>Loss expected to be reclassified over next twelve months from accumulated other comprehensive loss to interest expense</t>
        </is>
      </c>
      <c r="C7" s="6" t="n">
        <v>-1972</v>
      </c>
    </row>
    <row r="8">
      <c r="A8" s="4" t="inlineStr">
        <is>
          <t>Recognized net gains (losses) (included in other comprehensive loss), before taxes, on interest rate swap agreements</t>
        </is>
      </c>
      <c r="C8" s="5" t="n">
        <v>3479</v>
      </c>
      <c r="D8" s="6" t="n">
        <v>-6467</v>
      </c>
    </row>
    <row r="9">
      <c r="A9" s="4" t="inlineStr">
        <is>
          <t>Notional amount of interest rate swap agreement</t>
        </is>
      </c>
      <c r="C9" s="6" t="n">
        <v>97142</v>
      </c>
      <c r="E9" s="5" t="n">
        <v>97868</v>
      </c>
      <c r="F9" s="5" t="n">
        <v>98108</v>
      </c>
    </row>
    <row r="10">
      <c r="A10" s="4" t="inlineStr">
        <is>
          <t>Number of interest rate swap derivatives | derivative</t>
        </is>
      </c>
      <c r="C10" s="5" t="n">
        <v>13</v>
      </c>
    </row>
    <row r="11">
      <c r="A11" s="4" t="inlineStr">
        <is>
          <t>Interest expense</t>
        </is>
      </c>
      <c r="C11" s="6" t="n">
        <v>488</v>
      </c>
      <c r="D11" s="6" t="n">
        <v>135</v>
      </c>
    </row>
    <row r="12">
      <c r="A12" s="4" t="inlineStr">
        <is>
          <t>Net derivative liability fair value</t>
        </is>
      </c>
      <c r="C12" s="5" t="n">
        <v>5287</v>
      </c>
    </row>
    <row r="13">
      <c r="A13" s="4" t="inlineStr">
        <is>
          <t>Interest rate swap agreement | Other assets</t>
        </is>
      </c>
    </row>
    <row r="14">
      <c r="A14" s="3" t="inlineStr">
        <is>
          <t>Debt disclosures</t>
        </is>
      </c>
    </row>
    <row r="15">
      <c r="A15" s="4" t="inlineStr">
        <is>
          <t>Derivative asset fair value</t>
        </is>
      </c>
      <c r="C15" s="5" t="n">
        <v>249</v>
      </c>
    </row>
    <row r="16">
      <c r="A16" s="4" t="inlineStr">
        <is>
          <t>Interest rate swap agreement | Other liabilities</t>
        </is>
      </c>
    </row>
    <row r="17">
      <c r="A17" s="3" t="inlineStr">
        <is>
          <t>Debt disclosures</t>
        </is>
      </c>
    </row>
    <row r="18">
      <c r="A18" s="4" t="inlineStr">
        <is>
          <t>Derivative liability fair value</t>
        </is>
      </c>
      <c r="C18" s="5" t="n">
        <v>5536</v>
      </c>
    </row>
    <row r="19">
      <c r="A19" s="4" t="inlineStr">
        <is>
          <t>Nonrecourse mortgage loans</t>
        </is>
      </c>
    </row>
    <row r="20">
      <c r="A20" s="3" t="inlineStr">
        <is>
          <t>Long-Term Debt</t>
        </is>
      </c>
    </row>
    <row r="21">
      <c r="A21" s="4" t="inlineStr">
        <is>
          <t>Loans, prior to debt issuance costs</t>
        </is>
      </c>
      <c r="C21" s="5" t="n">
        <v>161501</v>
      </c>
      <c r="E21" s="5" t="n">
        <v>162768</v>
      </c>
      <c r="F21" s="5" t="n">
        <v>163185</v>
      </c>
    </row>
    <row r="22">
      <c r="A22" s="4" t="inlineStr">
        <is>
          <t>Debt issuance costs, net</t>
        </is>
      </c>
      <c r="C22" s="5" t="n">
        <v>-2038</v>
      </c>
      <c r="E22" s="5" t="n">
        <v>-2113</v>
      </c>
      <c r="F22" s="5" t="n">
        <v>-2137</v>
      </c>
    </row>
    <row r="23">
      <c r="A23" s="4" t="inlineStr">
        <is>
          <t>Loans, net of debt issuance costs</t>
        </is>
      </c>
      <c r="C23" s="6" t="n">
        <v>159463</v>
      </c>
      <c r="E23" s="6" t="n">
        <v>160655</v>
      </c>
      <c r="F23" s="6" t="n">
        <v>161048</v>
      </c>
    </row>
    <row r="24">
      <c r="A24" s="4" t="inlineStr">
        <is>
          <t>Weighted average interest rate</t>
        </is>
      </c>
      <c r="C24" s="4" t="inlineStr">
        <is>
          <t>4.18%</t>
        </is>
      </c>
      <c r="E24" s="4" t="inlineStr">
        <is>
          <t>4.18%</t>
        </is>
      </c>
      <c r="F24" s="4" t="inlineStr">
        <is>
          <t>4.18%</t>
        </is>
      </c>
    </row>
    <row r="25">
      <c r="A25" s="4" t="inlineStr">
        <is>
          <t>4.72%, due October 3, 2022</t>
        </is>
      </c>
    </row>
    <row r="26">
      <c r="A26" s="3" t="inlineStr">
        <is>
          <t>Long-Term Debt</t>
        </is>
      </c>
    </row>
    <row r="27">
      <c r="A27" s="4" t="inlineStr">
        <is>
          <t>Loans, prior to debt issuance costs</t>
        </is>
      </c>
      <c r="C27" s="6" t="n">
        <v>4034</v>
      </c>
      <c r="E27" s="6" t="n">
        <v>4061</v>
      </c>
      <c r="F27" s="6" t="n">
        <v>4070</v>
      </c>
    </row>
    <row r="28">
      <c r="A28" s="4" t="inlineStr">
        <is>
          <t>Interest rate (as a percent)</t>
        </is>
      </c>
      <c r="C28" s="4" t="inlineStr">
        <is>
          <t>4.72%</t>
        </is>
      </c>
      <c r="E28" s="4" t="inlineStr">
        <is>
          <t>4.72%</t>
        </is>
      </c>
      <c r="F28" s="4" t="inlineStr">
        <is>
          <t>4.72%</t>
        </is>
      </c>
    </row>
    <row r="29">
      <c r="A29" s="4" t="inlineStr">
        <is>
          <t>4.39%, due January 2, 2025</t>
        </is>
      </c>
    </row>
    <row r="30">
      <c r="A30" s="3" t="inlineStr">
        <is>
          <t>Long-Term Debt</t>
        </is>
      </c>
    </row>
    <row r="31">
      <c r="A31" s="4" t="inlineStr">
        <is>
          <t>Loans, prior to debt issuance costs</t>
        </is>
      </c>
      <c r="C31" s="6" t="n">
        <v>18298</v>
      </c>
      <c r="E31" s="6" t="n">
        <v>18453</v>
      </c>
      <c r="F31" s="6" t="n">
        <v>18503</v>
      </c>
    </row>
    <row r="32">
      <c r="A32" s="4" t="inlineStr">
        <is>
          <t>Interest rate (as a percent)</t>
        </is>
      </c>
      <c r="C32" s="4" t="inlineStr">
        <is>
          <t>4.39%</t>
        </is>
      </c>
      <c r="E32" s="4" t="inlineStr">
        <is>
          <t>4.39%</t>
        </is>
      </c>
      <c r="F32" s="4" t="inlineStr">
        <is>
          <t>4.39%</t>
        </is>
      </c>
    </row>
    <row r="33">
      <c r="A33" s="4" t="inlineStr">
        <is>
          <t>4.17%, due May 1, 2026</t>
        </is>
      </c>
    </row>
    <row r="34">
      <c r="A34" s="3" t="inlineStr">
        <is>
          <t>Long-Term Debt</t>
        </is>
      </c>
    </row>
    <row r="35">
      <c r="A35" s="4" t="inlineStr">
        <is>
          <t>Loans, prior to debt issuance costs</t>
        </is>
      </c>
      <c r="C35" s="6" t="n">
        <v>12594</v>
      </c>
      <c r="E35" s="6" t="n">
        <v>12696</v>
      </c>
      <c r="F35" s="6" t="n">
        <v>12730</v>
      </c>
    </row>
    <row r="36">
      <c r="A36" s="4" t="inlineStr">
        <is>
          <t>Interest rate (as a percent)</t>
        </is>
      </c>
      <c r="C36" s="4" t="inlineStr">
        <is>
          <t>4.17%</t>
        </is>
      </c>
      <c r="E36" s="4" t="inlineStr">
        <is>
          <t>4.17%</t>
        </is>
      </c>
      <c r="F36" s="4" t="inlineStr">
        <is>
          <t>4.17%</t>
        </is>
      </c>
    </row>
    <row r="37">
      <c r="A37" s="4" t="inlineStr">
        <is>
          <t>3.79%, November 17, 2026</t>
        </is>
      </c>
    </row>
    <row r="38">
      <c r="A38" s="3" t="inlineStr">
        <is>
          <t>Long-Term Debt</t>
        </is>
      </c>
    </row>
    <row r="39">
      <c r="A39" s="4" t="inlineStr">
        <is>
          <t>Loans, prior to debt issuance costs</t>
        </is>
      </c>
      <c r="C39" s="6" t="n">
        <v>23724</v>
      </c>
      <c r="E39" s="6" t="n">
        <v>23911</v>
      </c>
      <c r="F39" s="6" t="n">
        <v>23973</v>
      </c>
    </row>
    <row r="40">
      <c r="A40" s="4" t="inlineStr">
        <is>
          <t>Interest rate (as a percent)</t>
        </is>
      </c>
      <c r="C40" s="4" t="inlineStr">
        <is>
          <t>3.79%</t>
        </is>
      </c>
      <c r="E40" s="4" t="inlineStr">
        <is>
          <t>3.79%</t>
        </is>
      </c>
      <c r="F40" s="4" t="inlineStr">
        <is>
          <t>3.79%</t>
        </is>
      </c>
    </row>
    <row r="41">
      <c r="A41" s="4" t="inlineStr">
        <is>
          <t>4.39%, due August 1, 2027</t>
        </is>
      </c>
    </row>
    <row r="42">
      <c r="A42" s="3" t="inlineStr">
        <is>
          <t>Long-Term Debt</t>
        </is>
      </c>
    </row>
    <row r="43">
      <c r="A43" s="4" t="inlineStr">
        <is>
          <t>Loans, prior to debt issuance costs</t>
        </is>
      </c>
      <c r="C43" s="6" t="n">
        <v>9683</v>
      </c>
      <c r="E43" s="6" t="n">
        <v>9750</v>
      </c>
      <c r="F43" s="6" t="n">
        <v>9772</v>
      </c>
    </row>
    <row r="44">
      <c r="A44" s="4" t="inlineStr">
        <is>
          <t>Interest rate (as a percent)</t>
        </is>
      </c>
      <c r="C44" s="4" t="inlineStr">
        <is>
          <t>4.39%</t>
        </is>
      </c>
      <c r="E44" s="4" t="inlineStr">
        <is>
          <t>4.39%</t>
        </is>
      </c>
      <c r="F44" s="4" t="inlineStr">
        <is>
          <t>4.39%</t>
        </is>
      </c>
    </row>
    <row r="45">
      <c r="A45" s="4" t="inlineStr">
        <is>
          <t>3.97%, due September 1, 2027</t>
        </is>
      </c>
    </row>
    <row r="46">
      <c r="A46" s="3" t="inlineStr">
        <is>
          <t>Long-Term Debt</t>
        </is>
      </c>
    </row>
    <row r="47">
      <c r="A47" s="4" t="inlineStr">
        <is>
          <t>Loans, prior to debt issuance costs</t>
        </is>
      </c>
      <c r="C47" s="6" t="n">
        <v>11358</v>
      </c>
      <c r="E47" s="6" t="n">
        <v>11419</v>
      </c>
      <c r="F47" s="6" t="n">
        <v>11439</v>
      </c>
    </row>
    <row r="48">
      <c r="A48" s="4" t="inlineStr">
        <is>
          <t>Interest rate (as a percent)</t>
        </is>
      </c>
      <c r="C48" s="4" t="inlineStr">
        <is>
          <t>3.97%</t>
        </is>
      </c>
      <c r="E48" s="4" t="inlineStr">
        <is>
          <t>3.97%</t>
        </is>
      </c>
      <c r="F48" s="4" t="inlineStr">
        <is>
          <t>3.97%</t>
        </is>
      </c>
    </row>
    <row r="49">
      <c r="A49" s="4" t="inlineStr">
        <is>
          <t>4.57%, due February 1, 2028</t>
        </is>
      </c>
    </row>
    <row r="50">
      <c r="A50" s="3" t="inlineStr">
        <is>
          <t>Long-Term Debt</t>
        </is>
      </c>
    </row>
    <row r="51">
      <c r="A51" s="4" t="inlineStr">
        <is>
          <t>Loans, prior to debt issuance costs</t>
        </is>
      </c>
      <c r="C51" s="6" t="n">
        <v>17486</v>
      </c>
      <c r="E51" s="6" t="n">
        <v>17601</v>
      </c>
      <c r="F51" s="6" t="n">
        <v>17639</v>
      </c>
    </row>
    <row r="52">
      <c r="A52" s="4" t="inlineStr">
        <is>
          <t>Interest rate (as a percent)</t>
        </is>
      </c>
      <c r="C52" s="4" t="inlineStr">
        <is>
          <t>4.57%</t>
        </is>
      </c>
      <c r="E52" s="4" t="inlineStr">
        <is>
          <t>4.57%</t>
        </is>
      </c>
      <c r="F52" s="4" t="inlineStr">
        <is>
          <t>4.57%</t>
        </is>
      </c>
    </row>
    <row r="53">
      <c r="A53" s="4" t="inlineStr">
        <is>
          <t>5.09%, due July 1, 2029 GCD mortgage loan</t>
        </is>
      </c>
    </row>
    <row r="54">
      <c r="A54" s="3" t="inlineStr">
        <is>
          <t>Long-Term Debt</t>
        </is>
      </c>
    </row>
    <row r="55">
      <c r="A55" s="4" t="inlineStr">
        <is>
          <t>Loans, prior to debt issuance costs</t>
        </is>
      </c>
      <c r="C55" s="6" t="n">
        <v>5092</v>
      </c>
      <c r="E55" s="6" t="n">
        <v>5214</v>
      </c>
      <c r="F55" s="6" t="n">
        <v>5254</v>
      </c>
    </row>
    <row r="56">
      <c r="A56" s="4" t="inlineStr">
        <is>
          <t>Interest rate (as a percent)</t>
        </is>
      </c>
      <c r="C56" s="4" t="inlineStr">
        <is>
          <t>5.09%</t>
        </is>
      </c>
      <c r="E56" s="4" t="inlineStr">
        <is>
          <t>5.09%</t>
        </is>
      </c>
      <c r="F56" s="4" t="inlineStr">
        <is>
          <t>5.09%</t>
        </is>
      </c>
    </row>
    <row r="57">
      <c r="A57" s="4" t="inlineStr">
        <is>
          <t>5.09%, due July 1, 2029 TD mortgage Loan</t>
        </is>
      </c>
    </row>
    <row r="58">
      <c r="A58" s="3" t="inlineStr">
        <is>
          <t>Long-Term Debt</t>
        </is>
      </c>
    </row>
    <row r="59">
      <c r="A59" s="4" t="inlineStr">
        <is>
          <t>Loans, prior to debt issuance costs</t>
        </is>
      </c>
      <c r="C59" s="6" t="n">
        <v>3568</v>
      </c>
      <c r="E59" s="6" t="n">
        <v>3653</v>
      </c>
      <c r="F59" s="6" t="n">
        <v>3681</v>
      </c>
    </row>
    <row r="60">
      <c r="A60" s="4" t="inlineStr">
        <is>
          <t>Interest rate (as a percent)</t>
        </is>
      </c>
      <c r="C60" s="4" t="inlineStr">
        <is>
          <t>5.09%</t>
        </is>
      </c>
      <c r="E60" s="4" t="inlineStr">
        <is>
          <t>5.09%</t>
        </is>
      </c>
      <c r="F60" s="4" t="inlineStr">
        <is>
          <t>5.09%</t>
        </is>
      </c>
    </row>
    <row r="61">
      <c r="A61" s="4" t="inlineStr">
        <is>
          <t>3.60%, due January 2, 2030</t>
        </is>
      </c>
    </row>
    <row r="62">
      <c r="A62" s="3" t="inlineStr">
        <is>
          <t>Long-Term Debt</t>
        </is>
      </c>
    </row>
    <row r="63">
      <c r="A63" s="4" t="inlineStr">
        <is>
          <t>Loans, prior to debt issuance costs</t>
        </is>
      </c>
      <c r="C63" s="6" t="n">
        <v>6309</v>
      </c>
      <c r="E63" s="6" t="n">
        <v>6350</v>
      </c>
      <c r="F63" s="6" t="n">
        <v>6364</v>
      </c>
    </row>
    <row r="64">
      <c r="A64" s="4" t="inlineStr">
        <is>
          <t>Interest rate (as a percent)</t>
        </is>
      </c>
      <c r="C64" s="4" t="inlineStr">
        <is>
          <t>3.60%</t>
        </is>
      </c>
      <c r="E64" s="4" t="inlineStr">
        <is>
          <t>3.60%</t>
        </is>
      </c>
      <c r="F64" s="4" t="inlineStr">
        <is>
          <t>3.60%</t>
        </is>
      </c>
    </row>
    <row r="65">
      <c r="A65" s="4" t="inlineStr">
        <is>
          <t>3.48% due February 1 2030</t>
        </is>
      </c>
    </row>
    <row r="66">
      <c r="A66" s="3" t="inlineStr">
        <is>
          <t>Long-Term Debt</t>
        </is>
      </c>
    </row>
    <row r="67">
      <c r="A67" s="4" t="inlineStr">
        <is>
          <t>Loans, prior to debt issuance costs</t>
        </is>
      </c>
      <c r="C67" s="6" t="n">
        <v>14584</v>
      </c>
      <c r="E67" s="6" t="n">
        <v>14682</v>
      </c>
      <c r="F67" s="6" t="n">
        <v>14714</v>
      </c>
    </row>
    <row r="68">
      <c r="A68" s="4" t="inlineStr">
        <is>
          <t>Interest rate (as a percent)</t>
        </is>
      </c>
      <c r="B68" s="4" t="inlineStr">
        <is>
          <t>3.48%</t>
        </is>
      </c>
      <c r="C68" s="4" t="inlineStr">
        <is>
          <t>3.48%</t>
        </is>
      </c>
      <c r="E68" s="4" t="inlineStr">
        <is>
          <t>3.48%</t>
        </is>
      </c>
      <c r="F68" s="4" t="inlineStr">
        <is>
          <t>3.48%</t>
        </is>
      </c>
    </row>
    <row r="69">
      <c r="A69" s="3" t="inlineStr">
        <is>
          <t>Debt disclosures</t>
        </is>
      </c>
    </row>
    <row r="70">
      <c r="A70" s="4" t="inlineStr">
        <is>
          <t>Term of debt</t>
        </is>
      </c>
      <c r="B70" s="4" t="inlineStr">
        <is>
          <t>10 years</t>
        </is>
      </c>
    </row>
    <row r="71">
      <c r="A71" s="4" t="inlineStr">
        <is>
          <t>Amortization period of debt</t>
        </is>
      </c>
      <c r="B71" s="4" t="inlineStr">
        <is>
          <t>25 years</t>
        </is>
      </c>
    </row>
    <row r="72">
      <c r="A72" s="4" t="inlineStr">
        <is>
          <t>New mortgage</t>
        </is>
      </c>
      <c r="B72" s="6" t="n">
        <v>15000</v>
      </c>
    </row>
    <row r="73">
      <c r="A73" s="4" t="inlineStr">
        <is>
          <t>Number of buildings used as collateral | building</t>
        </is>
      </c>
      <c r="B73" s="5" t="n">
        <v>2</v>
      </c>
    </row>
    <row r="74">
      <c r="A74" s="4" t="inlineStr">
        <is>
          <t>Area of collateralized properties completed (in square feet) | ft²</t>
        </is>
      </c>
      <c r="B74" s="5" t="n">
        <v>254000</v>
      </c>
    </row>
    <row r="75">
      <c r="A75" s="4" t="inlineStr">
        <is>
          <t>Repayment of debt</t>
        </is>
      </c>
      <c r="B75" s="6" t="n">
        <v>3191</v>
      </c>
    </row>
    <row r="76">
      <c r="A76" s="4" t="inlineStr">
        <is>
          <t>Number of subsidiaries which are party to the mortgage | subsidiary</t>
        </is>
      </c>
      <c r="B76" s="5" t="n">
        <v>2</v>
      </c>
    </row>
    <row r="77">
      <c r="A77" s="4" t="inlineStr">
        <is>
          <t>3.50%, due July 1, 2030</t>
        </is>
      </c>
    </row>
    <row r="78">
      <c r="A78" s="3" t="inlineStr">
        <is>
          <t>Long-Term Debt</t>
        </is>
      </c>
    </row>
    <row r="79">
      <c r="A79" s="4" t="inlineStr">
        <is>
          <t>Loans, prior to debt issuance costs</t>
        </is>
      </c>
      <c r="C79" s="6" t="n">
        <v>5014</v>
      </c>
      <c r="E79" s="6" t="n">
        <v>5046</v>
      </c>
      <c r="F79" s="6" t="n">
        <v>5057</v>
      </c>
    </row>
    <row r="80">
      <c r="A80" s="4" t="inlineStr">
        <is>
          <t>Interest rate (as a percent)</t>
        </is>
      </c>
      <c r="C80" s="4" t="inlineStr">
        <is>
          <t>3.50%</t>
        </is>
      </c>
    </row>
    <row r="81">
      <c r="A81" s="4" t="inlineStr">
        <is>
          <t>4.33%, due August 1, 2030</t>
        </is>
      </c>
    </row>
    <row r="82">
      <c r="A82" s="3" t="inlineStr">
        <is>
          <t>Long-Term Debt</t>
        </is>
      </c>
    </row>
    <row r="83">
      <c r="A83" s="4" t="inlineStr">
        <is>
          <t>Loans, prior to debt issuance costs</t>
        </is>
      </c>
      <c r="C83" s="6" t="n">
        <v>16151</v>
      </c>
      <c r="E83" s="6" t="n">
        <v>16244</v>
      </c>
      <c r="F83" s="6" t="n">
        <v>16274</v>
      </c>
    </row>
    <row r="84">
      <c r="A84" s="4" t="inlineStr">
        <is>
          <t>Interest rate (as a percent)</t>
        </is>
      </c>
      <c r="C84" s="4" t="inlineStr">
        <is>
          <t>4.33%</t>
        </is>
      </c>
      <c r="E84" s="4" t="inlineStr">
        <is>
          <t>4.33%</t>
        </is>
      </c>
      <c r="F84" s="4" t="inlineStr">
        <is>
          <t>4.33%</t>
        </is>
      </c>
    </row>
    <row r="85">
      <c r="A85" s="4" t="inlineStr">
        <is>
          <t>4.51%, due April 1, 2034</t>
        </is>
      </c>
    </row>
    <row r="86">
      <c r="A86" s="3" t="inlineStr">
        <is>
          <t>Long-Term Debt</t>
        </is>
      </c>
    </row>
    <row r="87">
      <c r="A87" s="4" t="inlineStr">
        <is>
          <t>Loans, prior to debt issuance costs</t>
        </is>
      </c>
      <c r="C87" s="6" t="n">
        <v>13606</v>
      </c>
      <c r="E87" s="6" t="n">
        <v>13688</v>
      </c>
      <c r="F87" s="6" t="n">
        <v>13715</v>
      </c>
    </row>
    <row r="88">
      <c r="A88" s="4" t="inlineStr">
        <is>
          <t>Interest rate (as a percent)</t>
        </is>
      </c>
      <c r="C88" s="4" t="inlineStr">
        <is>
          <t>4.51%</t>
        </is>
      </c>
      <c r="E88" s="4" t="inlineStr">
        <is>
          <t>4.51%</t>
        </is>
      </c>
      <c r="F88" s="4" t="inlineStr">
        <is>
          <t>4.5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32" customWidth="1" min="2" max="2"/>
    <col width="21" customWidth="1" min="3" max="3"/>
  </cols>
  <sheetData>
    <row r="1">
      <c r="A1" s="1" t="inlineStr">
        <is>
          <t>Revolving Credit Agreements (Details)</t>
        </is>
      </c>
      <c r="B1" s="2" t="inlineStr">
        <is>
          <t>Mar. 17, 2021USD ($)ft²building</t>
        </is>
      </c>
      <c r="C1" s="2" t="inlineStr">
        <is>
          <t>Mar. 31, 2021USD ($)</t>
        </is>
      </c>
    </row>
    <row r="2">
      <c r="A2" s="4" t="inlineStr">
        <is>
          <t>International Drive Buildings [Member]</t>
        </is>
      </c>
    </row>
    <row r="3">
      <c r="A3" s="3" t="inlineStr">
        <is>
          <t>Revolving credit agreement</t>
        </is>
      </c>
    </row>
    <row r="4">
      <c r="A4" s="4" t="inlineStr">
        <is>
          <t>Number of buildings used as collateral | building</t>
        </is>
      </c>
      <c r="B4" s="5" t="n">
        <v>2</v>
      </c>
    </row>
    <row r="5">
      <c r="A5" s="4" t="inlineStr">
        <is>
          <t>Area of collateralized properties (in square feet) | ft²</t>
        </is>
      </c>
      <c r="B5" s="5" t="n">
        <v>283000</v>
      </c>
    </row>
    <row r="6">
      <c r="A6" s="4" t="inlineStr">
        <is>
          <t>Office Or Flex Buildings [Member]</t>
        </is>
      </c>
    </row>
    <row r="7">
      <c r="A7" s="3" t="inlineStr">
        <is>
          <t>Revolving credit agreement</t>
        </is>
      </c>
    </row>
    <row r="8">
      <c r="A8" s="4" t="inlineStr">
        <is>
          <t>Number of buildings used as collateral | building</t>
        </is>
      </c>
      <c r="B8" s="5" t="n">
        <v>2</v>
      </c>
    </row>
    <row r="9">
      <c r="A9" s="4" t="inlineStr">
        <is>
          <t>Area of collateralized properties (in square feet) | ft²</t>
        </is>
      </c>
      <c r="B9" s="5" t="n">
        <v>224000</v>
      </c>
    </row>
    <row r="10">
      <c r="A10" s="4" t="inlineStr">
        <is>
          <t>Sunport Building [Member]</t>
        </is>
      </c>
    </row>
    <row r="11">
      <c r="A11" s="3" t="inlineStr">
        <is>
          <t>Revolving credit agreement</t>
        </is>
      </c>
    </row>
    <row r="12">
      <c r="A12" s="4" t="inlineStr">
        <is>
          <t>Number of buildings used as collateral | building</t>
        </is>
      </c>
      <c r="B12" s="5" t="n">
        <v>2</v>
      </c>
    </row>
    <row r="13">
      <c r="A13" s="4" t="inlineStr">
        <is>
          <t>Area of collateralized properties (in square feet) | ft²</t>
        </is>
      </c>
      <c r="B13" s="5" t="n">
        <v>50000</v>
      </c>
    </row>
    <row r="14">
      <c r="A14" s="4" t="inlineStr">
        <is>
          <t>Webster Credit Line</t>
        </is>
      </c>
    </row>
    <row r="15">
      <c r="A15" s="3" t="inlineStr">
        <is>
          <t>Revolving credit agreement</t>
        </is>
      </c>
    </row>
    <row r="16">
      <c r="A16" s="4" t="inlineStr">
        <is>
          <t>Maximum borrowing capacity</t>
        </is>
      </c>
      <c r="B16" s="6" t="n">
        <v>19500000</v>
      </c>
    </row>
    <row r="17">
      <c r="A17" s="4" t="inlineStr">
        <is>
          <t>Increased line of credit</t>
        </is>
      </c>
      <c r="B17" s="6" t="n">
        <v>35000000</v>
      </c>
    </row>
    <row r="18">
      <c r="A18" s="4" t="inlineStr">
        <is>
          <t>Maximum percentage of loan to value</t>
        </is>
      </c>
      <c r="B18" s="4" t="inlineStr">
        <is>
          <t>70.00%</t>
        </is>
      </c>
    </row>
    <row r="19">
      <c r="A19" s="4" t="inlineStr">
        <is>
          <t>Minimum liquidity</t>
        </is>
      </c>
      <c r="B19" s="6" t="n">
        <v>5000000</v>
      </c>
    </row>
    <row r="20">
      <c r="A20" s="4" t="inlineStr">
        <is>
          <t>Fixed charge coverage ratio</t>
        </is>
      </c>
      <c r="B20" s="9" t="n">
        <v>1.1</v>
      </c>
    </row>
    <row r="21">
      <c r="A21" s="4" t="inlineStr">
        <is>
          <t>Standby letters of credit aggregate amount</t>
        </is>
      </c>
      <c r="C21" s="6" t="n">
        <v>125000</v>
      </c>
    </row>
    <row r="22">
      <c r="A22" s="4" t="inlineStr">
        <is>
          <t>Outstanding borrowings under credit line</t>
        </is>
      </c>
      <c r="C22" s="5" t="n">
        <v>0</v>
      </c>
    </row>
    <row r="23">
      <c r="A23" s="4" t="inlineStr">
        <is>
          <t>Webster Credit Line | LIBOR</t>
        </is>
      </c>
    </row>
    <row r="24">
      <c r="A24" s="3" t="inlineStr">
        <is>
          <t>Revolving credit agreement</t>
        </is>
      </c>
    </row>
    <row r="25">
      <c r="A25" s="4" t="inlineStr">
        <is>
          <t>Variable interest rate margin (as a percent)</t>
        </is>
      </c>
      <c r="B25" s="4" t="inlineStr">
        <is>
          <t>2.50%</t>
        </is>
      </c>
    </row>
    <row r="26">
      <c r="A26" s="4" t="inlineStr">
        <is>
          <t>Acquisition Credit Line</t>
        </is>
      </c>
    </row>
    <row r="27">
      <c r="A27" s="3" t="inlineStr">
        <is>
          <t>Revolving credit agreement</t>
        </is>
      </c>
    </row>
    <row r="28">
      <c r="A28" s="4" t="inlineStr">
        <is>
          <t>Maximum borrowing capacity</t>
        </is>
      </c>
      <c r="B28" s="6" t="n">
        <v>15000</v>
      </c>
    </row>
    <row r="29">
      <c r="A29" s="4" t="inlineStr">
        <is>
          <t>Minimum liquidity</t>
        </is>
      </c>
      <c r="B29" s="6" t="n">
        <v>5000000</v>
      </c>
    </row>
    <row r="30">
      <c r="A30" s="4" t="inlineStr">
        <is>
          <t>Fixed charge coverage ratio</t>
        </is>
      </c>
      <c r="B30" s="9" t="n">
        <v>1.1</v>
      </c>
    </row>
    <row r="31">
      <c r="A31" s="4" t="inlineStr">
        <is>
          <t>Purchase price of real estate acquisitions (as a percent)</t>
        </is>
      </c>
      <c r="B31" s="4" t="inlineStr">
        <is>
          <t>65.00%</t>
        </is>
      </c>
    </row>
    <row r="32">
      <c r="A32" s="4" t="inlineStr">
        <is>
          <t>Maximum period for obtaining permanent finance from date of drawn</t>
        </is>
      </c>
      <c r="B32" s="4" t="inlineStr">
        <is>
          <t>135 days</t>
        </is>
      </c>
    </row>
    <row r="33">
      <c r="A33" s="4" t="inlineStr">
        <is>
          <t>Minimum debt service coverage ratio</t>
        </is>
      </c>
      <c r="B33" s="8" t="n">
        <v>1.25</v>
      </c>
    </row>
    <row r="34">
      <c r="A34" s="4" t="inlineStr">
        <is>
          <t>Minimum net worth</t>
        </is>
      </c>
      <c r="B34" s="6" t="n">
        <v>80000000</v>
      </c>
    </row>
    <row r="35">
      <c r="A35" s="4" t="inlineStr">
        <is>
          <t>Percentage of fair market value of assets</t>
        </is>
      </c>
      <c r="B35" s="4" t="inlineStr">
        <is>
          <t>50.00%</t>
        </is>
      </c>
    </row>
    <row r="36">
      <c r="A36" s="4" t="inlineStr">
        <is>
          <t>Outstanding borrowings under credit line</t>
        </is>
      </c>
      <c r="C36" s="6" t="n">
        <v>0</v>
      </c>
    </row>
    <row r="37">
      <c r="A37" s="4" t="inlineStr">
        <is>
          <t>Acquisition Credit Line | LIBOR</t>
        </is>
      </c>
    </row>
    <row r="38">
      <c r="A38" s="3" t="inlineStr">
        <is>
          <t>Revolving credit agreement</t>
        </is>
      </c>
    </row>
    <row r="39">
      <c r="A39" s="4" t="inlineStr">
        <is>
          <t>Variable interest rate margin (as a percent)</t>
        </is>
      </c>
      <c r="B39" s="4" t="inlineStr">
        <is>
          <t>2.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Per Share Results (Details) - USD ($) $ in Thousands</t>
        </is>
      </c>
      <c r="B1" s="2" t="inlineStr">
        <is>
          <t>1 Months Ended</t>
        </is>
      </c>
      <c r="D1" s="2" t="inlineStr">
        <is>
          <t>3 Months Ended</t>
        </is>
      </c>
      <c r="F1" s="2" t="inlineStr">
        <is>
          <t>12 Months Ended</t>
        </is>
      </c>
    </row>
    <row r="2">
      <c r="B2" s="2" t="inlineStr">
        <is>
          <t>Dec. 31, 2020</t>
        </is>
      </c>
      <c r="C2" s="2" t="inlineStr">
        <is>
          <t>Dec. 31, 2019</t>
        </is>
      </c>
      <c r="D2" s="2" t="inlineStr">
        <is>
          <t>Mar. 31, 2021</t>
        </is>
      </c>
      <c r="E2" s="2" t="inlineStr">
        <is>
          <t>Mar. 31, 2020</t>
        </is>
      </c>
      <c r="F2" s="2" t="inlineStr">
        <is>
          <t>Dec. 31, 2019</t>
        </is>
      </c>
    </row>
    <row r="3">
      <c r="A3" s="3" t="inlineStr">
        <is>
          <t>Earnings per share:</t>
        </is>
      </c>
    </row>
    <row r="4">
      <c r="A4" s="4" t="inlineStr">
        <is>
          <t>Net (loss) income</t>
        </is>
      </c>
      <c r="B4" s="6" t="n">
        <v>1981</v>
      </c>
      <c r="C4" s="6" t="n">
        <v>-255</v>
      </c>
      <c r="D4" s="6" t="n">
        <v>-768</v>
      </c>
      <c r="E4" s="6" t="n">
        <v>-286</v>
      </c>
    </row>
    <row r="5">
      <c r="A5" s="4" t="inlineStr">
        <is>
          <t>Weighted average shares outstanding for computation of basic per share results</t>
        </is>
      </c>
      <c r="B5" s="5" t="n">
        <v>5663000</v>
      </c>
      <c r="C5" s="5" t="n">
        <v>5075000</v>
      </c>
      <c r="D5" s="5" t="n">
        <v>6236000</v>
      </c>
      <c r="E5" s="5" t="n">
        <v>5088000</v>
      </c>
    </row>
    <row r="6">
      <c r="A6" s="4" t="inlineStr">
        <is>
          <t>Incremental shares from assumed exercise of Griffin stock options</t>
        </is>
      </c>
      <c r="B6" s="5" t="n">
        <v>181000</v>
      </c>
    </row>
    <row r="7">
      <c r="A7" s="4" t="inlineStr">
        <is>
          <t>Adjusted weighted average shares for computation of diluted per share results</t>
        </is>
      </c>
      <c r="B7" s="5" t="n">
        <v>5844000</v>
      </c>
      <c r="C7" s="5" t="n">
        <v>5075000</v>
      </c>
      <c r="D7" s="5" t="n">
        <v>6236000</v>
      </c>
      <c r="E7" s="5" t="n">
        <v>5088000</v>
      </c>
    </row>
    <row r="8">
      <c r="A8" s="4" t="inlineStr">
        <is>
          <t>Incremental shares from assumed exercise of stock options excluded due to anti-dilutive effect</t>
        </is>
      </c>
      <c r="D8" s="5" t="n">
        <v>95000</v>
      </c>
      <c r="E8" s="5" t="n">
        <v>52000</v>
      </c>
      <c r="F8" s="5" t="n">
        <v>51000</v>
      </c>
    </row>
    <row r="9">
      <c r="A9" s="4" t="inlineStr">
        <is>
          <t>Warrant</t>
        </is>
      </c>
    </row>
    <row r="10">
      <c r="A10" s="3" t="inlineStr">
        <is>
          <t>Earnings per share:</t>
        </is>
      </c>
    </row>
    <row r="11">
      <c r="A11" s="4" t="inlineStr">
        <is>
          <t>Incremental shares from assumed exercise of stock options excluded due to anti-dilutive effect</t>
        </is>
      </c>
      <c r="D11" s="5" t="n">
        <v>51574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0" customWidth="1" min="2" max="2"/>
    <col width="37" customWidth="1" min="3" max="3"/>
    <col width="30" customWidth="1" min="4" max="4"/>
    <col width="37" customWidth="1" min="5" max="5"/>
    <col width="47" customWidth="1" min="6" max="6"/>
    <col width="37" customWidth="1" min="7" max="7"/>
  </cols>
  <sheetData>
    <row r="1">
      <c r="A1" s="1" t="inlineStr">
        <is>
          <t>Stockholders' Equity - Stock Option Grants, Activity And Expense (Details) $ / shares in Units, $ in Thousands</t>
        </is>
      </c>
      <c r="B1" s="2" t="inlineStr">
        <is>
          <t>Mar. 03, 2020$ / sharesshares</t>
        </is>
      </c>
      <c r="C1" s="2" t="inlineStr">
        <is>
          <t>Dec. 31, 2020USD ($)$ / sharesshares</t>
        </is>
      </c>
      <c r="D1" s="2" t="inlineStr">
        <is>
          <t>Mar. 31, 2020$ / sharesshares</t>
        </is>
      </c>
      <c r="E1" s="2" t="inlineStr">
        <is>
          <t>Dec. 31, 2019USD ($)$ / sharesshares</t>
        </is>
      </c>
      <c r="F1" s="2" t="inlineStr">
        <is>
          <t>Mar. 31, 2021USD ($)individual$ / sharesshares</t>
        </is>
      </c>
      <c r="G1" s="2" t="inlineStr">
        <is>
          <t>Mar. 31, 2020USD ($)$ / sharesshares</t>
        </is>
      </c>
    </row>
    <row r="2">
      <c r="A2" s="3" t="inlineStr">
        <is>
          <t>2009 Stock Option Plan</t>
        </is>
      </c>
    </row>
    <row r="3">
      <c r="A3" s="4" t="inlineStr">
        <is>
          <t>Granted (in shares)</t>
        </is>
      </c>
      <c r="G3" s="5" t="n">
        <v>102906000</v>
      </c>
    </row>
    <row r="4">
      <c r="A4" s="3" t="inlineStr">
        <is>
          <t>Other Disclosures</t>
        </is>
      </c>
    </row>
    <row r="5">
      <c r="A5" s="4" t="inlineStr">
        <is>
          <t>Number of option holders | individual</t>
        </is>
      </c>
      <c r="F5" s="5" t="n">
        <v>28</v>
      </c>
    </row>
    <row r="6">
      <c r="A6" s="3" t="inlineStr">
        <is>
          <t>Compensation expense for stock options</t>
        </is>
      </c>
    </row>
    <row r="7">
      <c r="A7" s="4" t="inlineStr">
        <is>
          <t>Compensation expense (benefit) | $</t>
        </is>
      </c>
      <c r="C7" s="6" t="n">
        <v>41</v>
      </c>
      <c r="E7" s="6" t="n">
        <v>19</v>
      </c>
      <c r="F7" s="6" t="n">
        <v>214</v>
      </c>
      <c r="G7" s="6" t="n">
        <v>122</v>
      </c>
    </row>
    <row r="8">
      <c r="A8" s="4" t="inlineStr">
        <is>
          <t>Related tax benefit (expense) | $</t>
        </is>
      </c>
      <c r="E8" s="6" t="n">
        <v>4</v>
      </c>
      <c r="G8" s="6" t="n">
        <v>28</v>
      </c>
    </row>
    <row r="9">
      <c r="A9" s="3" t="inlineStr">
        <is>
          <t>Unrecognized compensation expense related to non-vested stock options that will be recognized during future periods</t>
        </is>
      </c>
    </row>
    <row r="10">
      <c r="A10" s="4" t="inlineStr">
        <is>
          <t>Balance of Fiscal 2021 | $</t>
        </is>
      </c>
      <c r="F10" s="5" t="n">
        <v>343</v>
      </c>
    </row>
    <row r="11">
      <c r="A11" s="4" t="inlineStr">
        <is>
          <t>Fiscal 2022 | $</t>
        </is>
      </c>
      <c r="F11" s="5" t="n">
        <v>374</v>
      </c>
    </row>
    <row r="12">
      <c r="A12" s="4" t="inlineStr">
        <is>
          <t>Fiscal 2023 | $</t>
        </is>
      </c>
      <c r="F12" s="5" t="n">
        <v>231</v>
      </c>
    </row>
    <row r="13">
      <c r="A13" s="4" t="inlineStr">
        <is>
          <t>Fiscal 2024 | $</t>
        </is>
      </c>
      <c r="F13" s="5" t="n">
        <v>111</v>
      </c>
    </row>
    <row r="14">
      <c r="A14" s="4" t="inlineStr">
        <is>
          <t>Fiscal 2025 | $</t>
        </is>
      </c>
      <c r="F14" s="6" t="n">
        <v>15</v>
      </c>
    </row>
    <row r="15">
      <c r="A15" s="3" t="inlineStr">
        <is>
          <t>INDUS stock option plan</t>
        </is>
      </c>
    </row>
    <row r="16">
      <c r="A16" s="4" t="inlineStr">
        <is>
          <t>Outstanding at beginning of period (in shares)</t>
        </is>
      </c>
      <c r="F16" s="5" t="n">
        <v>246150000</v>
      </c>
      <c r="G16" s="5" t="n">
        <v>189822000</v>
      </c>
    </row>
    <row r="17">
      <c r="A17" s="4" t="inlineStr">
        <is>
          <t>Adjustment for stock dividend (in shares)</t>
        </is>
      </c>
      <c r="F17" s="5" t="n">
        <v>5413000</v>
      </c>
    </row>
    <row r="18">
      <c r="A18" s="4" t="inlineStr">
        <is>
          <t>Granted (in shares)</t>
        </is>
      </c>
      <c r="G18" s="5" t="n">
        <v>102906000</v>
      </c>
    </row>
    <row r="19">
      <c r="A19" s="4" t="inlineStr">
        <is>
          <t>Exercised (in shares)</t>
        </is>
      </c>
      <c r="F19" s="5" t="n">
        <v>-233000</v>
      </c>
    </row>
    <row r="20">
      <c r="A20" s="4" t="inlineStr">
        <is>
          <t>Outstanding at end of period (in shares)</t>
        </is>
      </c>
      <c r="C20" s="5" t="n">
        <v>246150000</v>
      </c>
      <c r="D20" s="5" t="n">
        <v>292728000</v>
      </c>
      <c r="E20" s="5" t="n">
        <v>189822000</v>
      </c>
      <c r="F20" s="5" t="n">
        <v>251330000</v>
      </c>
      <c r="G20" s="5" t="n">
        <v>292728000</v>
      </c>
    </row>
    <row r="21">
      <c r="A21" s="3" t="inlineStr">
        <is>
          <t>Weighted Avg. Exercise Price</t>
        </is>
      </c>
    </row>
    <row r="22">
      <c r="A22" s="4" t="inlineStr">
        <is>
          <t>Outstanding at beginning of period (in dollars per share) | $ / shares</t>
        </is>
      </c>
      <c r="F22" s="7" t="n">
        <v>36.06</v>
      </c>
      <c r="G22" s="7" t="n">
        <v>28.23</v>
      </c>
    </row>
    <row r="23">
      <c r="A23" s="4" t="inlineStr">
        <is>
          <t>Adjustment for stock dividend (in dollars per share) | $ / shares</t>
        </is>
      </c>
      <c r="F23" s="8" t="n">
        <v>34.29</v>
      </c>
    </row>
    <row r="24">
      <c r="A24" s="4" t="inlineStr">
        <is>
          <t>Granted (in dollars per share) | $ / shares</t>
        </is>
      </c>
      <c r="G24" s="8" t="n">
        <v>46.32</v>
      </c>
    </row>
    <row r="25">
      <c r="A25" s="4" t="inlineStr">
        <is>
          <t>Exercised (in dollars per share) | $ / shares</t>
        </is>
      </c>
      <c r="F25" s="8" t="n">
        <v>26.31</v>
      </c>
    </row>
    <row r="26">
      <c r="A26" s="4" t="inlineStr">
        <is>
          <t>Outstanding at end of period (in dollars per share) | $ / shares</t>
        </is>
      </c>
      <c r="C26" s="7" t="n">
        <v>36.06</v>
      </c>
      <c r="D26" s="7" t="n">
        <v>34.59</v>
      </c>
      <c r="E26" s="7" t="n">
        <v>28.23</v>
      </c>
      <c r="F26" s="7" t="n">
        <v>35.28</v>
      </c>
      <c r="G26" s="7" t="n">
        <v>34.59</v>
      </c>
    </row>
    <row r="27">
      <c r="A27" s="4" t="inlineStr">
        <is>
          <t>Employee</t>
        </is>
      </c>
    </row>
    <row r="28">
      <c r="A28" s="3" t="inlineStr">
        <is>
          <t>Compensation expense for stock options</t>
        </is>
      </c>
    </row>
    <row r="29">
      <c r="A29" s="4" t="inlineStr">
        <is>
          <t>Forfeiture rates (as a percent)</t>
        </is>
      </c>
      <c r="F29" s="4" t="inlineStr">
        <is>
          <t>38.30%</t>
        </is>
      </c>
    </row>
    <row r="30">
      <c r="A30" s="4" t="inlineStr">
        <is>
          <t>Executives</t>
        </is>
      </c>
    </row>
    <row r="31">
      <c r="A31" s="3" t="inlineStr">
        <is>
          <t>Compensation expense for stock options</t>
        </is>
      </c>
    </row>
    <row r="32">
      <c r="A32" s="4" t="inlineStr">
        <is>
          <t>Forfeiture rates (as a percent)</t>
        </is>
      </c>
      <c r="F32" s="4" t="inlineStr">
        <is>
          <t>17.90%</t>
        </is>
      </c>
    </row>
    <row r="33">
      <c r="A33" s="4" t="inlineStr">
        <is>
          <t>Minimum | Non-employee directors</t>
        </is>
      </c>
    </row>
    <row r="34">
      <c r="A34" s="3" t="inlineStr">
        <is>
          <t>Compensation expense for stock options</t>
        </is>
      </c>
    </row>
    <row r="35">
      <c r="A35" s="4" t="inlineStr">
        <is>
          <t>Forfeiture rates (as a percent)</t>
        </is>
      </c>
      <c r="F35" s="4" t="inlineStr">
        <is>
          <t>0.00%</t>
        </is>
      </c>
    </row>
    <row r="36">
      <c r="A36" s="4" t="inlineStr">
        <is>
          <t>Maximum | Non-employee directors</t>
        </is>
      </c>
    </row>
    <row r="37">
      <c r="A37" s="3" t="inlineStr">
        <is>
          <t>Compensation expense for stock options</t>
        </is>
      </c>
    </row>
    <row r="38">
      <c r="A38" s="4" t="inlineStr">
        <is>
          <t>Forfeiture rates (as a percent)</t>
        </is>
      </c>
      <c r="F38" s="4" t="inlineStr">
        <is>
          <t>2.00%</t>
        </is>
      </c>
    </row>
    <row r="39">
      <c r="A39" s="4" t="inlineStr">
        <is>
          <t>2009 Stock Option Plan</t>
        </is>
      </c>
    </row>
    <row r="40">
      <c r="A40" s="3" t="inlineStr">
        <is>
          <t>2009 Stock Option Plan</t>
        </is>
      </c>
    </row>
    <row r="41">
      <c r="A41" s="4" t="inlineStr">
        <is>
          <t>Expiration term</t>
        </is>
      </c>
      <c r="B41" s="4" t="inlineStr">
        <is>
          <t>10 years</t>
        </is>
      </c>
    </row>
    <row r="42">
      <c r="A42" s="4" t="inlineStr">
        <is>
          <t>Number of options that may be exercised as stock appreciation rights</t>
        </is>
      </c>
      <c r="F42" s="5" t="n">
        <v>0</v>
      </c>
    </row>
    <row r="43">
      <c r="A43" s="4" t="inlineStr">
        <is>
          <t>Granted (in shares)</t>
        </is>
      </c>
      <c r="D43" s="5" t="n">
        <v>49061</v>
      </c>
      <c r="F43" s="5" t="n">
        <v>0</v>
      </c>
    </row>
    <row r="44">
      <c r="A44" s="4" t="inlineStr">
        <is>
          <t>Exercise price (in dollars per share) | $ / shares</t>
        </is>
      </c>
      <c r="B44" s="7" t="n">
        <v>45.98</v>
      </c>
      <c r="D44" s="7" t="n">
        <v>44.99</v>
      </c>
    </row>
    <row r="45">
      <c r="A45" s="3" t="inlineStr">
        <is>
          <t>INDUS stock option plan</t>
        </is>
      </c>
    </row>
    <row r="46">
      <c r="A46" s="4" t="inlineStr">
        <is>
          <t>Granted (in shares)</t>
        </is>
      </c>
      <c r="D46" s="5" t="n">
        <v>49061</v>
      </c>
      <c r="F46" s="5" t="n">
        <v>0</v>
      </c>
    </row>
    <row r="47">
      <c r="A47" s="4" t="inlineStr">
        <is>
          <t>2020 Incentive Award Plan</t>
        </is>
      </c>
    </row>
    <row r="48">
      <c r="A48" s="3" t="inlineStr">
        <is>
          <t>2009 Stock Option Plan</t>
        </is>
      </c>
    </row>
    <row r="49">
      <c r="A49" s="4" t="inlineStr">
        <is>
          <t>Number of shares authorized</t>
        </is>
      </c>
      <c r="B49" s="5" t="n">
        <v>300000</v>
      </c>
    </row>
    <row r="50">
      <c r="A50" s="4" t="inlineStr">
        <is>
          <t>Granted (in shares)</t>
        </is>
      </c>
      <c r="B50" s="5" t="n">
        <v>52000</v>
      </c>
      <c r="D50" s="5" t="n">
        <v>53149</v>
      </c>
      <c r="F50" s="5" t="n">
        <v>0</v>
      </c>
    </row>
    <row r="51">
      <c r="A51" s="4" t="inlineStr">
        <is>
          <t>Exercise price (in dollars per share) | $ / shares</t>
        </is>
      </c>
      <c r="B51" s="7" t="n">
        <v>46.91</v>
      </c>
      <c r="D51" s="7" t="n">
        <v>45.9</v>
      </c>
    </row>
    <row r="52">
      <c r="A52" s="3" t="inlineStr">
        <is>
          <t>INDUS stock option plan</t>
        </is>
      </c>
    </row>
    <row r="53">
      <c r="A53" s="4" t="inlineStr">
        <is>
          <t>Granted (in shares)</t>
        </is>
      </c>
      <c r="B53" s="5" t="n">
        <v>52000</v>
      </c>
      <c r="D53" s="5" t="n">
        <v>53149</v>
      </c>
      <c r="F53" s="5" t="n">
        <v>0</v>
      </c>
    </row>
    <row r="54">
      <c r="A54" s="4" t="inlineStr">
        <is>
          <t>2020 Incentive Award Plan | Non-employee directors</t>
        </is>
      </c>
    </row>
    <row r="55">
      <c r="A55" s="3" t="inlineStr">
        <is>
          <t>2009 Stock Option Plan</t>
        </is>
      </c>
    </row>
    <row r="56">
      <c r="A56" s="4" t="inlineStr">
        <is>
          <t>Granted (in shares)</t>
        </is>
      </c>
      <c r="G56" s="5" t="n">
        <v>102906</v>
      </c>
    </row>
    <row r="57">
      <c r="A57" s="3" t="inlineStr">
        <is>
          <t>INDUS stock option plan</t>
        </is>
      </c>
    </row>
    <row r="58">
      <c r="A58" s="4" t="inlineStr">
        <is>
          <t>Granted (in shares)</t>
        </is>
      </c>
      <c r="G58" s="5" t="n">
        <v>102906</v>
      </c>
    </row>
    <row r="59">
      <c r="A59" s="4" t="inlineStr">
        <is>
          <t>2020 Incentive Award Plan | Minimum | Non-employee directors</t>
        </is>
      </c>
    </row>
    <row r="60">
      <c r="A60" s="3" t="inlineStr">
        <is>
          <t>2009 Stock Option Plan</t>
        </is>
      </c>
    </row>
    <row r="61">
      <c r="A61" s="4" t="inlineStr">
        <is>
          <t>Fair values of stock options granted (in dollars per share) | $ / shares</t>
        </is>
      </c>
      <c r="G61" s="7" t="n">
        <v>12.29</v>
      </c>
    </row>
    <row r="62">
      <c r="A62" s="4" t="inlineStr">
        <is>
          <t>2020 Incentive Award Plan | Maximum | Non-employee directors</t>
        </is>
      </c>
    </row>
    <row r="63">
      <c r="A63" s="3" t="inlineStr">
        <is>
          <t>2009 Stock Option Plan</t>
        </is>
      </c>
    </row>
    <row r="64">
      <c r="A64" s="4" t="inlineStr">
        <is>
          <t>Fair values of stock options granted (in dollars per share) | $ / shares</t>
        </is>
      </c>
      <c r="G64" s="7" t="n">
        <v>14.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Stockholders' Equity - Range Of Exercise Prices (Details) $ / shares in Units, $ in Thousands</t>
        </is>
      </c>
      <c r="B1" s="2" t="inlineStr">
        <is>
          <t>3 Months Ended</t>
        </is>
      </c>
    </row>
    <row r="2">
      <c r="B2" s="2" t="inlineStr">
        <is>
          <t>Mar. 31, 2021USD ($)$ / sharesshares</t>
        </is>
      </c>
    </row>
    <row r="3">
      <c r="A3" s="3" t="inlineStr">
        <is>
          <t>2009 Stock Option Plan</t>
        </is>
      </c>
    </row>
    <row r="4">
      <c r="A4" s="4" t="inlineStr">
        <is>
          <t>Outstanding at ending of the year (in shares) | shares</t>
        </is>
      </c>
      <c r="B4" s="5" t="n">
        <v>251330</v>
      </c>
    </row>
    <row r="5">
      <c r="A5" s="4" t="inlineStr">
        <is>
          <t>Weighted Avg. Exercise Price (in dollars per share)</t>
        </is>
      </c>
      <c r="B5" s="7" t="n">
        <v>35.28</v>
      </c>
    </row>
    <row r="6">
      <c r="A6" s="4" t="inlineStr">
        <is>
          <t>Weighted Avg. Remaining Contractual Life</t>
        </is>
      </c>
      <c r="B6" s="4" t="inlineStr">
        <is>
          <t>6 years 9 months 18 days</t>
        </is>
      </c>
    </row>
    <row r="7">
      <c r="A7" s="4" t="inlineStr">
        <is>
          <t>Total Intrinsic Value | $</t>
        </is>
      </c>
      <c r="B7" s="6" t="n">
        <v>6252</v>
      </c>
    </row>
    <row r="8">
      <c r="A8" s="4" t="inlineStr">
        <is>
          <t>Vested options</t>
        </is>
      </c>
    </row>
    <row r="9">
      <c r="A9" s="3" t="inlineStr">
        <is>
          <t>2009 Stock Option Plan</t>
        </is>
      </c>
    </row>
    <row r="10">
      <c r="A10" s="4" t="inlineStr">
        <is>
          <t>Outstanding at ending of the year (in shares) | shares</t>
        </is>
      </c>
      <c r="B10" s="5" t="n">
        <v>101941</v>
      </c>
    </row>
    <row r="11">
      <c r="A11" s="4" t="inlineStr">
        <is>
          <t>Weighted Avg. Exercise Price (in dollars per share)</t>
        </is>
      </c>
      <c r="B11" s="7" t="n">
        <v>27.88</v>
      </c>
    </row>
    <row r="12">
      <c r="A12" s="4" t="inlineStr">
        <is>
          <t>Weighted Avg. Remaining Contractual Life</t>
        </is>
      </c>
      <c r="B12" s="4" t="inlineStr">
        <is>
          <t>5 years</t>
        </is>
      </c>
    </row>
    <row r="13">
      <c r="A13" s="4" t="inlineStr">
        <is>
          <t>Total Intrinsic Value | $</t>
        </is>
      </c>
      <c r="B13" s="6" t="n">
        <v>3291</v>
      </c>
    </row>
    <row r="14">
      <c r="A14" s="4" t="inlineStr">
        <is>
          <t>$23.00-$28.00</t>
        </is>
      </c>
    </row>
    <row r="15">
      <c r="A15" s="3" t="inlineStr">
        <is>
          <t>2009 Stock Option Plan</t>
        </is>
      </c>
    </row>
    <row r="16">
      <c r="A16" s="4" t="inlineStr">
        <is>
          <t>Exercise prices, low end of range (in dollars per share)</t>
        </is>
      </c>
      <c r="B16" s="6" t="n">
        <v>23</v>
      </c>
    </row>
    <row r="17">
      <c r="A17" s="4" t="inlineStr">
        <is>
          <t>Exercise prices, high end of range (in dollars per share)</t>
        </is>
      </c>
      <c r="B17" s="6" t="n">
        <v>28</v>
      </c>
    </row>
    <row r="18">
      <c r="A18" s="4" t="inlineStr">
        <is>
          <t>Outstanding at ending of the year (in shares) | shares</t>
        </is>
      </c>
      <c r="B18" s="5" t="n">
        <v>111313</v>
      </c>
    </row>
    <row r="19">
      <c r="A19" s="4" t="inlineStr">
        <is>
          <t>Weighted Avg. Exercise Price (in dollars per share)</t>
        </is>
      </c>
      <c r="B19" s="7" t="n">
        <v>26.25</v>
      </c>
    </row>
    <row r="20">
      <c r="A20" s="4" t="inlineStr">
        <is>
          <t>Weighted Avg. Remaining Contractual Life</t>
        </is>
      </c>
      <c r="B20" s="4" t="inlineStr">
        <is>
          <t>4 years 10 months 24 days</t>
        </is>
      </c>
    </row>
    <row r="21">
      <c r="A21" s="4" t="inlineStr">
        <is>
          <t>Total Intrinsic Value | $</t>
        </is>
      </c>
      <c r="B21" s="6" t="n">
        <v>3775</v>
      </c>
    </row>
    <row r="22">
      <c r="A22" s="4" t="inlineStr">
        <is>
          <t>$28.00-$32.00</t>
        </is>
      </c>
    </row>
    <row r="23">
      <c r="A23" s="3" t="inlineStr">
        <is>
          <t>2009 Stock Option Plan</t>
        </is>
      </c>
    </row>
    <row r="24">
      <c r="A24" s="4" t="inlineStr">
        <is>
          <t>Exercise prices, low end of range (in dollars per share)</t>
        </is>
      </c>
      <c r="B24" s="6" t="n">
        <v>28</v>
      </c>
    </row>
    <row r="25">
      <c r="A25" s="4" t="inlineStr">
        <is>
          <t>Exercise prices, high end of range (in dollars per share)</t>
        </is>
      </c>
      <c r="B25" s="6" t="n">
        <v>32</v>
      </c>
    </row>
    <row r="26">
      <c r="A26" s="4" t="inlineStr">
        <is>
          <t>Outstanding at ending of the year (in shares) | shares</t>
        </is>
      </c>
      <c r="B26" s="5" t="n">
        <v>14073</v>
      </c>
    </row>
    <row r="27">
      <c r="A27" s="4" t="inlineStr">
        <is>
          <t>Weighted Avg. Exercise Price (in dollars per share)</t>
        </is>
      </c>
      <c r="B27" s="7" t="n">
        <v>29.84</v>
      </c>
    </row>
    <row r="28">
      <c r="A28" s="4" t="inlineStr">
        <is>
          <t>Weighted Avg. Remaining Contractual Life</t>
        </is>
      </c>
      <c r="B28" s="4" t="inlineStr">
        <is>
          <t>4 years 3 months 18 days</t>
        </is>
      </c>
    </row>
    <row r="29">
      <c r="A29" s="4" t="inlineStr">
        <is>
          <t>Total Intrinsic Value | $</t>
        </is>
      </c>
      <c r="B29" s="6" t="n">
        <v>427</v>
      </c>
    </row>
    <row r="30">
      <c r="A30" s="4" t="inlineStr">
        <is>
          <t>$32.00 - $47.00</t>
        </is>
      </c>
    </row>
    <row r="31">
      <c r="A31" s="3" t="inlineStr">
        <is>
          <t>2009 Stock Option Plan</t>
        </is>
      </c>
    </row>
    <row r="32">
      <c r="A32" s="4" t="inlineStr">
        <is>
          <t>Exercise prices, low end of range (in dollars per share)</t>
        </is>
      </c>
      <c r="B32" s="6" t="n">
        <v>32</v>
      </c>
    </row>
    <row r="33">
      <c r="A33" s="4" t="inlineStr">
        <is>
          <t>Exercise prices, high end of range (in dollars per share)</t>
        </is>
      </c>
      <c r="B33" s="6" t="n">
        <v>47</v>
      </c>
    </row>
    <row r="34">
      <c r="A34" s="4" t="inlineStr">
        <is>
          <t>Outstanding at ending of the year (in shares) | shares</t>
        </is>
      </c>
      <c r="B34" s="5" t="n">
        <v>125944</v>
      </c>
    </row>
    <row r="35">
      <c r="A35" s="4" t="inlineStr">
        <is>
          <t>Weighted Avg. Exercise Price (in dollars per share)</t>
        </is>
      </c>
      <c r="B35" s="7" t="n">
        <v>43.88</v>
      </c>
    </row>
    <row r="36">
      <c r="A36" s="4" t="inlineStr">
        <is>
          <t>Weighted Avg. Remaining Contractual Life</t>
        </is>
      </c>
      <c r="B36" s="4" t="inlineStr">
        <is>
          <t>8 years 8 months 12 days</t>
        </is>
      </c>
    </row>
    <row r="37">
      <c r="A37" s="4" t="inlineStr">
        <is>
          <t>Total Intrinsic Value | $</t>
        </is>
      </c>
      <c r="B37" s="6" t="n">
        <v>20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Details) - Employee</t>
        </is>
      </c>
      <c r="B1" s="2" t="inlineStr">
        <is>
          <t>3 Months Ended</t>
        </is>
      </c>
    </row>
    <row r="2">
      <c r="B2" s="2" t="inlineStr">
        <is>
          <t>Mar. 31, 2021$ / sharesshares</t>
        </is>
      </c>
    </row>
    <row r="3">
      <c r="A3" s="4" t="inlineStr">
        <is>
          <t>Restricted Stock Units (RSUs) [Member]</t>
        </is>
      </c>
    </row>
    <row r="4">
      <c r="A4" s="3" t="inlineStr">
        <is>
          <t>Share-based Compensation Arrangement by Share-based Payment Award [Line Items]</t>
        </is>
      </c>
    </row>
    <row r="5">
      <c r="A5" s="4" t="inlineStr">
        <is>
          <t>Share-based Compensation Arrangement by Share-based Payment Award, Equity Instruments Other than Options, Grants in Period | shares</t>
        </is>
      </c>
      <c r="B5" s="5" t="n">
        <v>17016</v>
      </c>
    </row>
    <row r="6">
      <c r="A6" s="4" t="inlineStr">
        <is>
          <t>Share-based Compensation Arrangement by Share-based Payment Award, Equity Instruments Other than Options, Grants in Period, Weighted Average Grant Date Fair Value | $ / shares</t>
        </is>
      </c>
      <c r="B6" s="7" t="n">
        <v>71.59</v>
      </c>
    </row>
    <row r="7">
      <c r="A7" s="4" t="inlineStr">
        <is>
          <t>Performance Shares [Member]</t>
        </is>
      </c>
    </row>
    <row r="8">
      <c r="A8" s="3" t="inlineStr">
        <is>
          <t>Share-based Compensation Arrangement by Share-based Payment Award [Line Items]</t>
        </is>
      </c>
    </row>
    <row r="9">
      <c r="A9" s="4" t="inlineStr">
        <is>
          <t>Share-based Compensation Arrangement by Share-based Payment Award, Equity Instruments Other than Options, Grants in Period | shares</t>
        </is>
      </c>
      <c r="B9" s="5" t="n">
        <v>8508</v>
      </c>
    </row>
    <row r="10">
      <c r="A10" s="4" t="inlineStr">
        <is>
          <t>Share-based Compensation Arrangement by Share-based Payment Award, Equity Instruments Other than Options, Grants in Period, Weighted Average Grant Date Fair Value | $ / shares</t>
        </is>
      </c>
      <c r="B10" s="7" t="n">
        <v>80.03</v>
      </c>
    </row>
    <row r="11">
      <c r="A11" s="4" t="inlineStr">
        <is>
          <t>Share-based Compensation Arrangement by Share-based Payment Award, Award Vesting Period</t>
        </is>
      </c>
      <c r="B11" s="4" t="inlineStr">
        <is>
          <t>3 years</t>
        </is>
      </c>
    </row>
    <row r="12">
      <c r="A12" s="4" t="inlineStr">
        <is>
          <t>Time Based Restricted Stock Units [Member]</t>
        </is>
      </c>
    </row>
    <row r="13">
      <c r="A13" s="3" t="inlineStr">
        <is>
          <t>Share-based Compensation Arrangement by Share-based Payment Award [Line Items]</t>
        </is>
      </c>
    </row>
    <row r="14">
      <c r="A14" s="4" t="inlineStr">
        <is>
          <t>Share-based Compensation Arrangement by Share-based Payment Award, Equity Instruments Other than Options, Grants in Period | shares</t>
        </is>
      </c>
      <c r="B14" s="5" t="n">
        <v>8508</v>
      </c>
    </row>
    <row r="15">
      <c r="A15" s="4" t="inlineStr">
        <is>
          <t>Share-based Compensation Arrangement by Share-based Payment Award, Equity Instruments Other than Options, Grants in Period, Weighted Average Grant Date Fair Value | $ / shares</t>
        </is>
      </c>
      <c r="B15" s="7" t="n">
        <v>63.15</v>
      </c>
    </row>
    <row r="16">
      <c r="A16" s="4" t="inlineStr">
        <is>
          <t>Share-based Compensation Arrangement by Share-based Payment Award, Award Vesting Period</t>
        </is>
      </c>
      <c r="B16"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1 Months Ended</t>
        </is>
      </c>
      <c r="D1" s="2" t="inlineStr">
        <is>
          <t>3 Months Ended</t>
        </is>
      </c>
    </row>
    <row r="2">
      <c r="B2" s="2" t="inlineStr">
        <is>
          <t>Dec. 31, 2020</t>
        </is>
      </c>
      <c r="C2" s="2" t="inlineStr">
        <is>
          <t>Dec. 31, 2019</t>
        </is>
      </c>
      <c r="D2" s="2" t="inlineStr">
        <is>
          <t>Mar. 31, 2021</t>
        </is>
      </c>
      <c r="E2" s="2" t="inlineStr">
        <is>
          <t>Mar. 31, 2020</t>
        </is>
      </c>
    </row>
    <row r="3">
      <c r="A3" s="3" t="inlineStr">
        <is>
          <t>Consolidated Statements of Operations</t>
        </is>
      </c>
    </row>
    <row r="4">
      <c r="A4" s="4" t="inlineStr">
        <is>
          <t>Rental revenue</t>
        </is>
      </c>
      <c r="B4" s="6" t="n">
        <v>3345</v>
      </c>
      <c r="C4" s="6" t="n">
        <v>3083</v>
      </c>
      <c r="D4" s="6" t="n">
        <v>10087</v>
      </c>
      <c r="E4" s="6" t="n">
        <v>8862</v>
      </c>
    </row>
    <row r="5">
      <c r="A5" s="4" t="inlineStr">
        <is>
          <t>Operating expenses of rental properties</t>
        </is>
      </c>
      <c r="B5" s="5" t="n">
        <v>497</v>
      </c>
      <c r="C5" s="5" t="n">
        <v>681</v>
      </c>
      <c r="D5" s="5" t="n">
        <v>1633</v>
      </c>
      <c r="E5" s="5" t="n">
        <v>1172</v>
      </c>
    </row>
    <row r="6">
      <c r="A6" s="4" t="inlineStr">
        <is>
          <t>Real estate taxes</t>
        </is>
      </c>
      <c r="B6" s="5" t="n">
        <v>482</v>
      </c>
      <c r="C6" s="5" t="n">
        <v>458</v>
      </c>
      <c r="D6" s="5" t="n">
        <v>1447</v>
      </c>
      <c r="E6" s="5" t="n">
        <v>1381</v>
      </c>
    </row>
    <row r="7">
      <c r="A7" s="4" t="inlineStr">
        <is>
          <t>Depreciation and amortization expense</t>
        </is>
      </c>
      <c r="B7" s="5" t="n">
        <v>1122</v>
      </c>
      <c r="C7" s="5" t="n">
        <v>1059</v>
      </c>
      <c r="D7" s="5" t="n">
        <v>3343</v>
      </c>
      <c r="E7" s="5" t="n">
        <v>3306</v>
      </c>
    </row>
    <row r="8">
      <c r="A8" s="4" t="inlineStr">
        <is>
          <t>General and administrative expenses</t>
        </is>
      </c>
      <c r="B8" s="5" t="n">
        <v>1172</v>
      </c>
      <c r="C8" s="5" t="n">
        <v>629</v>
      </c>
      <c r="D8" s="5" t="n">
        <v>2970</v>
      </c>
      <c r="E8" s="5" t="n">
        <v>2143</v>
      </c>
    </row>
    <row r="9">
      <c r="A9" s="4" t="inlineStr">
        <is>
          <t>Total operating expenses</t>
        </is>
      </c>
      <c r="B9" s="5" t="n">
        <v>3273</v>
      </c>
      <c r="C9" s="5" t="n">
        <v>2827</v>
      </c>
      <c r="D9" s="5" t="n">
        <v>9393</v>
      </c>
      <c r="E9" s="5" t="n">
        <v>8002</v>
      </c>
    </row>
    <row r="10">
      <c r="A10" s="4" t="inlineStr">
        <is>
          <t>Interest expense</t>
        </is>
      </c>
      <c r="B10" s="5" t="n">
        <v>-602</v>
      </c>
      <c r="C10" s="5" t="n">
        <v>-589</v>
      </c>
      <c r="D10" s="5" t="n">
        <v>-1749</v>
      </c>
      <c r="E10" s="5" t="n">
        <v>-1840</v>
      </c>
    </row>
    <row r="11">
      <c r="A11" s="4" t="inlineStr">
        <is>
          <t>Change in fair value of financial instruments</t>
        </is>
      </c>
      <c r="B11" s="5" t="n">
        <v>2785</v>
      </c>
      <c r="D11" s="5" t="n">
        <v>260</v>
      </c>
    </row>
    <row r="12">
      <c r="A12" s="4" t="inlineStr">
        <is>
          <t>Gain on sales of real estate assets</t>
        </is>
      </c>
      <c r="D12" s="5" t="n">
        <v>20</v>
      </c>
      <c r="E12" s="5" t="n">
        <v>584</v>
      </c>
    </row>
    <row r="13">
      <c r="A13" s="4" t="inlineStr">
        <is>
          <t>Other expense</t>
        </is>
      </c>
      <c r="B13" s="5" t="n">
        <v>-281</v>
      </c>
    </row>
    <row r="14">
      <c r="A14" s="4" t="inlineStr">
        <is>
          <t>Investment income</t>
        </is>
      </c>
      <c r="B14" s="5" t="n">
        <v>7</v>
      </c>
      <c r="C14" s="5" t="n">
        <v>2</v>
      </c>
      <c r="D14" s="5" t="n">
        <v>7</v>
      </c>
      <c r="E14" s="5" t="n">
        <v>25</v>
      </c>
    </row>
    <row r="15">
      <c r="A15" s="4" t="inlineStr">
        <is>
          <t>Other Nonoperating Income (Expense), Total</t>
        </is>
      </c>
      <c r="B15" s="5" t="n">
        <v>1909</v>
      </c>
      <c r="C15" s="5" t="n">
        <v>-587</v>
      </c>
      <c r="D15" s="5" t="n">
        <v>-1462</v>
      </c>
      <c r="E15" s="5" t="n">
        <v>-1231</v>
      </c>
    </row>
    <row r="16">
      <c r="A16" s="4" t="inlineStr">
        <is>
          <t>(Loss) income before income tax benefit</t>
        </is>
      </c>
      <c r="B16" s="5" t="n">
        <v>1981</v>
      </c>
      <c r="C16" s="5" t="n">
        <v>-331</v>
      </c>
      <c r="D16" s="5" t="n">
        <v>-768</v>
      </c>
      <c r="E16" s="5" t="n">
        <v>-371</v>
      </c>
    </row>
    <row r="17">
      <c r="A17" s="4" t="inlineStr">
        <is>
          <t>Income tax benefit</t>
        </is>
      </c>
      <c r="C17" s="5" t="n">
        <v>76</v>
      </c>
      <c r="E17" s="5" t="n">
        <v>85</v>
      </c>
    </row>
    <row r="18">
      <c r="A18" s="4" t="inlineStr">
        <is>
          <t>Net (loss) income</t>
        </is>
      </c>
      <c r="B18" s="6" t="n">
        <v>1981</v>
      </c>
      <c r="C18" s="6" t="n">
        <v>-255</v>
      </c>
      <c r="D18" s="6" t="n">
        <v>-768</v>
      </c>
      <c r="E18" s="6" t="n">
        <v>-286</v>
      </c>
    </row>
    <row r="19">
      <c r="A19" s="3" t="inlineStr">
        <is>
          <t>Basic net (loss) income per common share</t>
        </is>
      </c>
    </row>
    <row r="20">
      <c r="A20" s="4" t="inlineStr">
        <is>
          <t>Basic net (loss) income per common share</t>
        </is>
      </c>
      <c r="B20" s="7" t="n">
        <v>0.35</v>
      </c>
      <c r="C20" s="7" t="n">
        <v>-0.05</v>
      </c>
      <c r="D20" s="7" t="n">
        <v>-0.12</v>
      </c>
      <c r="E20" s="7" t="n">
        <v>-0.06</v>
      </c>
    </row>
    <row r="21">
      <c r="A21" s="3" t="inlineStr">
        <is>
          <t>Diluted net (loss) income per common share</t>
        </is>
      </c>
    </row>
    <row r="22">
      <c r="A22" s="4" t="inlineStr">
        <is>
          <t>Diluted net (loss) income per common share</t>
        </is>
      </c>
      <c r="B22" s="7" t="n">
        <v>0.34</v>
      </c>
      <c r="C22" s="7" t="n">
        <v>-0.05</v>
      </c>
      <c r="D22" s="7" t="n">
        <v>-0.12</v>
      </c>
      <c r="E22" s="7"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Unrecognized Compensation Expense related to RSU (Details) - Restricted Stock Units (RSUs) [Member] $ in Thousands</t>
        </is>
      </c>
      <c r="B1" s="2" t="inlineStr">
        <is>
          <t>Mar. 31, 2021USD ($)</t>
        </is>
      </c>
    </row>
    <row r="2">
      <c r="A2" s="3" t="inlineStr">
        <is>
          <t>Share-based Compensation Arrangement by Share-based Payment Award [Line Items]</t>
        </is>
      </c>
    </row>
    <row r="3">
      <c r="A3" s="4" t="inlineStr">
        <is>
          <t>Balance of Fiscal 2021</t>
        </is>
      </c>
      <c r="B3" s="6" t="n">
        <v>403</v>
      </c>
    </row>
    <row r="4">
      <c r="A4" s="4" t="inlineStr">
        <is>
          <t>Fiscal 2022</t>
        </is>
      </c>
      <c r="B4" s="5" t="n">
        <v>379</v>
      </c>
    </row>
    <row r="5">
      <c r="A5" s="4" t="inlineStr">
        <is>
          <t>Fiscal 2023</t>
        </is>
      </c>
      <c r="B5" s="5" t="n">
        <v>285</v>
      </c>
    </row>
    <row r="6">
      <c r="A6" s="4" t="inlineStr">
        <is>
          <t>Fiscal 2024</t>
        </is>
      </c>
      <c r="B6" s="6" t="n">
        <v>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Activity (Details) - USD ($) $ in Thousands</t>
        </is>
      </c>
      <c r="B1" s="2" t="inlineStr">
        <is>
          <t>1 Months Ended</t>
        </is>
      </c>
      <c r="D1" s="2" t="inlineStr">
        <is>
          <t>3 Months Ended</t>
        </is>
      </c>
    </row>
    <row r="2">
      <c r="B2" s="2" t="inlineStr">
        <is>
          <t>Dec. 31, 2020</t>
        </is>
      </c>
      <c r="C2" s="2" t="inlineStr">
        <is>
          <t>Dec. 31, 2019</t>
        </is>
      </c>
      <c r="D2" s="2" t="inlineStr">
        <is>
          <t>Mar. 31, 2021</t>
        </is>
      </c>
      <c r="E2" s="2" t="inlineStr">
        <is>
          <t>Mar. 31, 2020</t>
        </is>
      </c>
    </row>
    <row r="3">
      <c r="A3" s="3" t="inlineStr">
        <is>
          <t>Change in accumulated other comprehensive loss, net of tax</t>
        </is>
      </c>
    </row>
    <row r="4">
      <c r="A4" s="4" t="inlineStr">
        <is>
          <t>Balance at the beginning of the year</t>
        </is>
      </c>
      <c r="B4" s="6" t="n">
        <v>-8051</v>
      </c>
      <c r="D4" s="6" t="n">
        <v>-7855</v>
      </c>
    </row>
    <row r="5">
      <c r="A5" s="4" t="inlineStr">
        <is>
          <t>Other comprehensive (loss) income before reclassifications</t>
        </is>
      </c>
      <c r="B5" s="5" t="n">
        <v>14</v>
      </c>
      <c r="C5" s="6" t="n">
        <v>568</v>
      </c>
      <c r="D5" s="5" t="n">
        <v>2991</v>
      </c>
      <c r="E5" s="6" t="n">
        <v>-4964</v>
      </c>
    </row>
    <row r="6">
      <c r="A6" s="4" t="inlineStr">
        <is>
          <t>Reclassifications included in net loss</t>
        </is>
      </c>
      <c r="B6" s="5" t="n">
        <v>182</v>
      </c>
      <c r="C6" s="5" t="n">
        <v>33</v>
      </c>
      <c r="D6" s="5" t="n">
        <v>488</v>
      </c>
      <c r="E6" s="5" t="n">
        <v>103</v>
      </c>
    </row>
    <row r="7">
      <c r="A7" s="4" t="inlineStr">
        <is>
          <t>Balance at the end of the year</t>
        </is>
      </c>
      <c r="B7" s="5" t="n">
        <v>-7855</v>
      </c>
      <c r="D7" s="5" t="n">
        <v>-4376</v>
      </c>
    </row>
    <row r="8">
      <c r="A8" s="4" t="inlineStr">
        <is>
          <t>Unrealized Gain (Loss) on Cash Flow Hedges</t>
        </is>
      </c>
    </row>
    <row r="9">
      <c r="A9" s="3" t="inlineStr">
        <is>
          <t>Change in accumulated other comprehensive loss, net of tax</t>
        </is>
      </c>
    </row>
    <row r="10">
      <c r="A10" s="4" t="inlineStr">
        <is>
          <t>Balance at the beginning of the year</t>
        </is>
      </c>
      <c r="B10" s="5" t="n">
        <v>-8051</v>
      </c>
      <c r="C10" s="5" t="n">
        <v>-3141</v>
      </c>
      <c r="D10" s="5" t="n">
        <v>-7855</v>
      </c>
      <c r="E10" s="5" t="n">
        <v>-2540</v>
      </c>
    </row>
    <row r="11">
      <c r="A11" s="4" t="inlineStr">
        <is>
          <t>Other comprehensive (loss) income before reclassifications</t>
        </is>
      </c>
      <c r="B11" s="5" t="n">
        <v>14</v>
      </c>
      <c r="C11" s="5" t="n">
        <v>568</v>
      </c>
      <c r="D11" s="5" t="n">
        <v>2991</v>
      </c>
      <c r="E11" s="5" t="n">
        <v>-4964</v>
      </c>
    </row>
    <row r="12">
      <c r="A12" s="4" t="inlineStr">
        <is>
          <t>Reclassifications included in net loss</t>
        </is>
      </c>
      <c r="B12" s="5" t="n">
        <v>182</v>
      </c>
      <c r="C12" s="5" t="n">
        <v>33</v>
      </c>
      <c r="D12" s="5" t="n">
        <v>488</v>
      </c>
      <c r="E12" s="5" t="n">
        <v>103</v>
      </c>
    </row>
    <row r="13">
      <c r="A13" s="4" t="inlineStr">
        <is>
          <t>Net activity for other comprehensive income</t>
        </is>
      </c>
      <c r="B13" s="5" t="n">
        <v>196</v>
      </c>
      <c r="C13" s="5" t="n">
        <v>601</v>
      </c>
      <c r="D13" s="5" t="n">
        <v>3479</v>
      </c>
      <c r="E13" s="5" t="n">
        <v>-4861</v>
      </c>
    </row>
    <row r="14">
      <c r="A14" s="4" t="inlineStr">
        <is>
          <t>Balance at the end of the year</t>
        </is>
      </c>
      <c r="B14" s="6" t="n">
        <v>-7855</v>
      </c>
      <c r="C14" s="6" t="n">
        <v>-2540</v>
      </c>
      <c r="D14" s="6" t="n">
        <v>-4376</v>
      </c>
      <c r="E14" s="6" t="n">
        <v>-74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OCI T2 rows (Details) - USD ($) $ in Thousands</t>
        </is>
      </c>
      <c r="B1" s="2" t="inlineStr">
        <is>
          <t>1 Months Ended</t>
        </is>
      </c>
      <c r="D1" s="2" t="inlineStr">
        <is>
          <t>3 Months Ended</t>
        </is>
      </c>
    </row>
    <row r="2">
      <c r="B2" s="2" t="inlineStr">
        <is>
          <t>Dec. 31, 2020</t>
        </is>
      </c>
      <c r="C2" s="2" t="inlineStr">
        <is>
          <t>Dec. 31, 2019</t>
        </is>
      </c>
      <c r="D2" s="2" t="inlineStr">
        <is>
          <t>Mar. 31, 2021</t>
        </is>
      </c>
      <c r="E2" s="2" t="inlineStr">
        <is>
          <t>Mar. 31, 2020</t>
        </is>
      </c>
    </row>
    <row r="3">
      <c r="A3" s="3" t="inlineStr">
        <is>
          <t>Accumulated Other Comprehensive Income (Loss)</t>
        </is>
      </c>
    </row>
    <row r="4">
      <c r="A4" s="4" t="inlineStr">
        <is>
          <t>Reclassifications, before tax</t>
        </is>
      </c>
      <c r="B4" s="6" t="n">
        <v>182</v>
      </c>
      <c r="C4" s="6" t="n">
        <v>43</v>
      </c>
      <c r="D4" s="6" t="n">
        <v>488</v>
      </c>
      <c r="E4" s="6" t="n">
        <v>135</v>
      </c>
    </row>
    <row r="5">
      <c r="A5" s="4" t="inlineStr">
        <is>
          <t>Reclassifications, tax (expense) benefit</t>
        </is>
      </c>
      <c r="C5" s="5" t="n">
        <v>-10</v>
      </c>
      <c r="E5" s="5" t="n">
        <v>-32</v>
      </c>
    </row>
    <row r="6">
      <c r="A6" s="4" t="inlineStr">
        <is>
          <t>Reclassifications, net of tax</t>
        </is>
      </c>
      <c r="B6" s="5" t="n">
        <v>182</v>
      </c>
      <c r="C6" s="5" t="n">
        <v>33</v>
      </c>
      <c r="D6" s="5" t="n">
        <v>488</v>
      </c>
      <c r="E6" s="5" t="n">
        <v>103</v>
      </c>
    </row>
    <row r="7">
      <c r="A7" s="4" t="inlineStr">
        <is>
          <t>Other changes, before reclassifications, before tax</t>
        </is>
      </c>
      <c r="B7" s="5" t="n">
        <v>14</v>
      </c>
      <c r="C7" s="5" t="n">
        <v>739</v>
      </c>
      <c r="D7" s="5" t="n">
        <v>2991</v>
      </c>
      <c r="E7" s="5" t="n">
        <v>-6602</v>
      </c>
    </row>
    <row r="8">
      <c r="A8" s="4" t="inlineStr">
        <is>
          <t>Other changes, before reclassifications, tax (expense) benefit</t>
        </is>
      </c>
      <c r="C8" s="5" t="n">
        <v>-171</v>
      </c>
      <c r="E8" s="5" t="n">
        <v>1638</v>
      </c>
    </row>
    <row r="9">
      <c r="A9" s="4" t="inlineStr">
        <is>
          <t>Total other changes before reclassifications, net of tax</t>
        </is>
      </c>
      <c r="B9" s="5" t="n">
        <v>14</v>
      </c>
      <c r="C9" s="5" t="n">
        <v>568</v>
      </c>
      <c r="D9" s="5" t="n">
        <v>2991</v>
      </c>
      <c r="E9" s="5" t="n">
        <v>-4964</v>
      </c>
    </row>
    <row r="10">
      <c r="A10" s="4" t="inlineStr">
        <is>
          <t>Total other comprehensive (loss) income, before tax</t>
        </is>
      </c>
      <c r="B10" s="5" t="n">
        <v>196</v>
      </c>
      <c r="C10" s="5" t="n">
        <v>782</v>
      </c>
    </row>
    <row r="11">
      <c r="A11" s="4" t="inlineStr">
        <is>
          <t>Total income tax benefit (expense) included in other comprehensive (loss) income</t>
        </is>
      </c>
      <c r="C11" s="5" t="n">
        <v>-181</v>
      </c>
    </row>
    <row r="12">
      <c r="A12" s="4" t="inlineStr">
        <is>
          <t>Total other comprehensive income (loss), net of tax</t>
        </is>
      </c>
      <c r="B12" s="5" t="n">
        <v>196</v>
      </c>
      <c r="C12" s="5" t="n">
        <v>601</v>
      </c>
      <c r="D12" s="5" t="n">
        <v>3479</v>
      </c>
      <c r="E12" s="5" t="n">
        <v>-4861</v>
      </c>
    </row>
    <row r="13">
      <c r="A13" s="4" t="inlineStr">
        <is>
          <t>Accumulated Other Comprehensive Income (Loss)</t>
        </is>
      </c>
    </row>
    <row r="14">
      <c r="A14" s="3" t="inlineStr">
        <is>
          <t>Accumulated Other Comprehensive Income (Loss)</t>
        </is>
      </c>
    </row>
    <row r="15">
      <c r="A15" s="4" t="inlineStr">
        <is>
          <t>Total other comprehensive (loss) income, before tax</t>
        </is>
      </c>
      <c r="D15" s="5" t="n">
        <v>3479</v>
      </c>
      <c r="E15" s="5" t="n">
        <v>-6467</v>
      </c>
    </row>
    <row r="16">
      <c r="A16" s="4" t="inlineStr">
        <is>
          <t>Total income tax benefit (expense) included in other comprehensive (loss) income</t>
        </is>
      </c>
      <c r="E16" s="5" t="n">
        <v>1606</v>
      </c>
    </row>
    <row r="17">
      <c r="A17" s="4" t="inlineStr">
        <is>
          <t>Total other comprehensive income (loss), net of tax</t>
        </is>
      </c>
      <c r="B17" s="5" t="n">
        <v>196</v>
      </c>
      <c r="C17" s="5" t="n">
        <v>601</v>
      </c>
      <c r="D17" s="5" t="n">
        <v>3479</v>
      </c>
      <c r="E17" s="5" t="n">
        <v>-4861</v>
      </c>
    </row>
    <row r="18">
      <c r="A18" s="4" t="inlineStr">
        <is>
          <t>Unrealized Gain (Loss) on Cash Flow Hedges</t>
        </is>
      </c>
    </row>
    <row r="19">
      <c r="A19" s="3" t="inlineStr">
        <is>
          <t>Accumulated Other Comprehensive Income (Loss)</t>
        </is>
      </c>
    </row>
    <row r="20">
      <c r="A20" s="4" t="inlineStr">
        <is>
          <t>Reclassifications, net of tax</t>
        </is>
      </c>
      <c r="B20" s="5" t="n">
        <v>182</v>
      </c>
      <c r="C20" s="5" t="n">
        <v>33</v>
      </c>
      <c r="D20" s="5" t="n">
        <v>488</v>
      </c>
      <c r="E20" s="5" t="n">
        <v>103</v>
      </c>
    </row>
    <row r="21">
      <c r="A21" s="4" t="inlineStr">
        <is>
          <t>Total other changes before reclassifications, net of tax</t>
        </is>
      </c>
      <c r="B21" s="6" t="n">
        <v>14</v>
      </c>
      <c r="C21" s="6" t="n">
        <v>568</v>
      </c>
      <c r="D21" s="6" t="n">
        <v>2991</v>
      </c>
      <c r="E21" s="6" t="n">
        <v>-49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tock Repurchases, Special Dividend (Details) - USD ($) $ / shares in Units, $ in Thousands</t>
        </is>
      </c>
      <c r="B1" s="2" t="inlineStr">
        <is>
          <t>Jan. 13, 2021</t>
        </is>
      </c>
      <c r="C1" s="2" t="inlineStr">
        <is>
          <t>Mar. 08, 2021</t>
        </is>
      </c>
    </row>
    <row r="2">
      <c r="A2" s="3" t="inlineStr">
        <is>
          <t>Cash Dividends</t>
        </is>
      </c>
    </row>
    <row r="3">
      <c r="A3" s="4" t="inlineStr">
        <is>
          <t>Dividend paid</t>
        </is>
      </c>
      <c r="B3" s="6" t="n">
        <v>3404</v>
      </c>
    </row>
    <row r="4">
      <c r="A4" s="4" t="inlineStr">
        <is>
          <t>Special dividend (in shares)</t>
        </is>
      </c>
      <c r="B4" s="5" t="n">
        <v>125212</v>
      </c>
    </row>
    <row r="5">
      <c r="A5" s="4" t="inlineStr">
        <is>
          <t>E &amp; P Distribution</t>
        </is>
      </c>
    </row>
    <row r="6">
      <c r="A6" s="3" t="inlineStr">
        <is>
          <t>Cash Dividends</t>
        </is>
      </c>
    </row>
    <row r="7">
      <c r="A7" s="4" t="inlineStr">
        <is>
          <t>Dividends Payable</t>
        </is>
      </c>
      <c r="C7" s="6" t="n">
        <v>11250</v>
      </c>
    </row>
    <row r="8">
      <c r="A8" s="4" t="inlineStr">
        <is>
          <t>Dividend payable per share</t>
        </is>
      </c>
      <c r="C8" s="7" t="n">
        <v>1.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 Lessor (Details) $ in Thousands</t>
        </is>
      </c>
      <c r="B1" s="2" t="inlineStr">
        <is>
          <t>Mar. 31, 2021USD ($)</t>
        </is>
      </c>
    </row>
    <row r="2">
      <c r="A2" s="3" t="inlineStr">
        <is>
          <t>Future minimum rental payments to be received under noncancelable leases</t>
        </is>
      </c>
    </row>
    <row r="3">
      <c r="A3" s="4" t="inlineStr">
        <is>
          <t>Balance of fiscal 2021</t>
        </is>
      </c>
      <c r="B3" s="6" t="n">
        <v>20973</v>
      </c>
    </row>
    <row r="4">
      <c r="A4" s="4" t="inlineStr">
        <is>
          <t>2022</t>
        </is>
      </c>
      <c r="B4" s="5" t="n">
        <v>27244</v>
      </c>
    </row>
    <row r="5">
      <c r="A5" s="4" t="inlineStr">
        <is>
          <t>2023</t>
        </is>
      </c>
      <c r="B5" s="5" t="n">
        <v>24068</v>
      </c>
    </row>
    <row r="6">
      <c r="A6" s="4" t="inlineStr">
        <is>
          <t>2024</t>
        </is>
      </c>
      <c r="B6" s="5" t="n">
        <v>21187</v>
      </c>
    </row>
    <row r="7">
      <c r="A7" s="4" t="inlineStr">
        <is>
          <t>2025</t>
        </is>
      </c>
      <c r="B7" s="5" t="n">
        <v>17660</v>
      </c>
    </row>
    <row r="8">
      <c r="A8" s="4" t="inlineStr">
        <is>
          <t>Later years</t>
        </is>
      </c>
      <c r="B8" s="5" t="n">
        <v>29489</v>
      </c>
    </row>
    <row r="9">
      <c r="A9" s="4" t="inlineStr">
        <is>
          <t>Total</t>
        </is>
      </c>
      <c r="B9" s="6" t="n">
        <v>1406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21" customWidth="1" min="2" max="2"/>
    <col width="21" customWidth="1" min="3" max="3"/>
    <col width="17" customWidth="1" min="4" max="4"/>
  </cols>
  <sheetData>
    <row r="1">
      <c r="A1" s="1" t="inlineStr">
        <is>
          <t>Leases - Lessee (Details) $ in Thousands</t>
        </is>
      </c>
      <c r="B1" s="2" t="inlineStr">
        <is>
          <t>3 Months Ended</t>
        </is>
      </c>
      <c r="D1" s="2" t="inlineStr">
        <is>
          <t>12 Months Ended</t>
        </is>
      </c>
    </row>
    <row r="2">
      <c r="B2" s="2" t="inlineStr">
        <is>
          <t>Mar. 31, 2021USD ($)</t>
        </is>
      </c>
      <c r="C2" s="2" t="inlineStr">
        <is>
          <t>Mar. 31, 2020USD ($)</t>
        </is>
      </c>
      <c r="D2" s="2" t="inlineStr">
        <is>
          <t>Dec. 31, 2016ft²</t>
        </is>
      </c>
    </row>
    <row r="3">
      <c r="A3" s="3" t="inlineStr">
        <is>
          <t>Lessee, Operating Sublease, Description [Abstract]</t>
        </is>
      </c>
    </row>
    <row r="4">
      <c r="A4" s="4" t="inlineStr">
        <is>
          <t>Term of sublease</t>
        </is>
      </c>
      <c r="D4" s="4" t="inlineStr">
        <is>
          <t>10 years</t>
        </is>
      </c>
    </row>
    <row r="5">
      <c r="A5" s="4" t="inlineStr">
        <is>
          <t>Area of subleased property | ft²</t>
        </is>
      </c>
      <c r="D5" s="5" t="n">
        <v>1920</v>
      </c>
    </row>
    <row r="6">
      <c r="A6" s="3" t="inlineStr">
        <is>
          <t>Lease terms</t>
        </is>
      </c>
    </row>
    <row r="7">
      <c r="A7" s="4" t="inlineStr">
        <is>
          <t>Lease expense | $</t>
        </is>
      </c>
      <c r="B7" s="6" t="n">
        <v>35</v>
      </c>
      <c r="C7" s="6" t="n">
        <v>35</v>
      </c>
    </row>
    <row r="8">
      <c r="A8" s="4" t="inlineStr">
        <is>
          <t>Weighted-average remaining lease term</t>
        </is>
      </c>
      <c r="B8" s="4" t="inlineStr">
        <is>
          <t>5 years 6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40" customWidth="1" min="2" max="2"/>
    <col width="40" customWidth="1" min="3" max="3"/>
    <col width="40" customWidth="1" min="4" max="4"/>
  </cols>
  <sheetData>
    <row r="1">
      <c r="A1" s="1" t="inlineStr">
        <is>
          <t>Leases - Lease Liabilities (Details) - USD ($) $ in Thousands</t>
        </is>
      </c>
      <c r="B1" s="2" t="inlineStr">
        <is>
          <t>Mar. 31, 2021</t>
        </is>
      </c>
      <c r="C1" s="2" t="inlineStr">
        <is>
          <t>Dec. 31, 2020</t>
        </is>
      </c>
      <c r="D1" s="2" t="inlineStr">
        <is>
          <t>Nov. 30, 2020</t>
        </is>
      </c>
    </row>
    <row r="2">
      <c r="A2" s="3" t="inlineStr">
        <is>
          <t>Maturities of leases liabilities</t>
        </is>
      </c>
    </row>
    <row r="3">
      <c r="A3" s="4" t="inlineStr">
        <is>
          <t>Balance of Fiscal 2021</t>
        </is>
      </c>
      <c r="B3" s="6" t="n">
        <v>103</v>
      </c>
    </row>
    <row r="4">
      <c r="A4" s="4" t="inlineStr">
        <is>
          <t>Fiscal 2022</t>
        </is>
      </c>
      <c r="B4" s="5" t="n">
        <v>143</v>
      </c>
    </row>
    <row r="5">
      <c r="A5" s="4" t="inlineStr">
        <is>
          <t>Fiscal 2023</t>
        </is>
      </c>
      <c r="B5" s="5" t="n">
        <v>140</v>
      </c>
    </row>
    <row r="6">
      <c r="A6" s="4" t="inlineStr">
        <is>
          <t>Fiscal 2024</t>
        </is>
      </c>
      <c r="B6" s="5" t="n">
        <v>141</v>
      </c>
    </row>
    <row r="7">
      <c r="A7" s="4" t="inlineStr">
        <is>
          <t>Fiscal 2025</t>
        </is>
      </c>
      <c r="B7" s="5" t="n">
        <v>140</v>
      </c>
    </row>
    <row r="8">
      <c r="A8" s="4" t="inlineStr">
        <is>
          <t>Fiscal 2026</t>
        </is>
      </c>
      <c r="B8" s="5" t="n">
        <v>117</v>
      </c>
    </row>
    <row r="9">
      <c r="A9" s="4" t="inlineStr">
        <is>
          <t>Total undiscounted payments</t>
        </is>
      </c>
      <c r="B9" s="5" t="n">
        <v>784</v>
      </c>
    </row>
    <row r="10">
      <c r="A10" s="4" t="inlineStr">
        <is>
          <t>Less: imputed interest</t>
        </is>
      </c>
      <c r="B10" s="5" t="n">
        <v>-73</v>
      </c>
    </row>
    <row r="11">
      <c r="A11" s="4" t="inlineStr">
        <is>
          <t>Present value of minimum lease payments</t>
        </is>
      </c>
      <c r="B11" s="6" t="n">
        <v>711</v>
      </c>
      <c r="C11" s="6" t="n">
        <v>739</v>
      </c>
      <c r="D11" s="6" t="n">
        <v>748</v>
      </c>
    </row>
    <row r="12">
      <c r="A12" s="4" t="inlineStr">
        <is>
          <t>Operating Lease, Liability, Statement of Financial Position [Extensible List]</t>
        </is>
      </c>
      <c r="B12" s="4" t="inlineStr">
        <is>
          <t>Present value of minimum lease payments</t>
        </is>
      </c>
      <c r="C12" s="4" t="inlineStr">
        <is>
          <t>Present value of minimum lease payments</t>
        </is>
      </c>
      <c r="D12" s="4" t="inlineStr">
        <is>
          <t>Present value of minimum lease payment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Information - Other And Intangible Assets (Details) - USD ($) $ in Thousands</t>
        </is>
      </c>
      <c r="B1" s="2" t="inlineStr">
        <is>
          <t>Mar. 31, 2021</t>
        </is>
      </c>
      <c r="C1" s="2" t="inlineStr">
        <is>
          <t>Dec. 31, 2020</t>
        </is>
      </c>
      <c r="D1" s="2" t="inlineStr">
        <is>
          <t>Nov. 30, 2020</t>
        </is>
      </c>
    </row>
    <row r="2">
      <c r="A2" s="3" t="inlineStr">
        <is>
          <t>Other Assets</t>
        </is>
      </c>
    </row>
    <row r="3">
      <c r="A3" s="4" t="inlineStr">
        <is>
          <t>Deferred rent receivable</t>
        </is>
      </c>
      <c r="B3" s="6" t="n">
        <v>6802</v>
      </c>
      <c r="C3" s="6" t="n">
        <v>6700</v>
      </c>
      <c r="D3" s="6" t="n">
        <v>6610</v>
      </c>
    </row>
    <row r="4">
      <c r="A4" s="4" t="inlineStr">
        <is>
          <t>Deferred leasing costs, net</t>
        </is>
      </c>
      <c r="B4" s="5" t="n">
        <v>6667</v>
      </c>
      <c r="C4" s="5" t="n">
        <v>5352</v>
      </c>
      <c r="D4" s="5" t="n">
        <v>5453</v>
      </c>
    </row>
    <row r="5">
      <c r="A5" s="4" t="inlineStr">
        <is>
          <t>Land sale proceeds held in escrow</t>
        </is>
      </c>
      <c r="B5" s="5" t="n">
        <v>1993</v>
      </c>
      <c r="C5" s="5" t="n">
        <v>1993</v>
      </c>
      <c r="D5" s="5" t="n">
        <v>1993</v>
      </c>
    </row>
    <row r="6">
      <c r="A6" s="4" t="inlineStr">
        <is>
          <t>Intangible assets, net</t>
        </is>
      </c>
      <c r="B6" s="5" t="n">
        <v>1992</v>
      </c>
      <c r="C6" s="5" t="n">
        <v>2126</v>
      </c>
      <c r="D6" s="5" t="n">
        <v>2170</v>
      </c>
    </row>
    <row r="7">
      <c r="A7" s="4" t="inlineStr">
        <is>
          <t>Prepaid expenses</t>
        </is>
      </c>
      <c r="B7" s="5" t="n">
        <v>1968</v>
      </c>
      <c r="C7" s="5" t="n">
        <v>2618</v>
      </c>
      <c r="D7" s="5" t="n">
        <v>3206</v>
      </c>
    </row>
    <row r="8">
      <c r="A8" s="4" t="inlineStr">
        <is>
          <t>Deposits</t>
        </is>
      </c>
      <c r="B8" s="5" t="n">
        <v>1579</v>
      </c>
      <c r="C8" s="5" t="n">
        <v>1163</v>
      </c>
      <c r="D8" s="5" t="n">
        <v>1078</v>
      </c>
    </row>
    <row r="9">
      <c r="A9" s="4" t="inlineStr">
        <is>
          <t>Mortgage escrows</t>
        </is>
      </c>
      <c r="B9" s="5" t="n">
        <v>689</v>
      </c>
      <c r="C9" s="5" t="n">
        <v>558</v>
      </c>
      <c r="D9" s="5" t="n">
        <v>491</v>
      </c>
    </row>
    <row r="10">
      <c r="A10" s="4" t="inlineStr">
        <is>
          <t>Right-of-use assets</t>
        </is>
      </c>
      <c r="B10" s="5" t="n">
        <v>679</v>
      </c>
      <c r="C10" s="5" t="n">
        <v>707</v>
      </c>
      <c r="D10" s="5" t="n">
        <v>716</v>
      </c>
    </row>
    <row r="11">
      <c r="A11" s="4" t="inlineStr">
        <is>
          <t>Account receivable (primary leases)</t>
        </is>
      </c>
      <c r="B11" s="5" t="n">
        <v>599</v>
      </c>
      <c r="C11" s="5" t="n">
        <v>254</v>
      </c>
      <c r="D11" s="5" t="n">
        <v>499</v>
      </c>
    </row>
    <row r="12">
      <c r="A12" s="4" t="inlineStr">
        <is>
          <t>Deferred financing costs related to revolving lines of credit</t>
        </is>
      </c>
      <c r="B12" s="5" t="n">
        <v>331</v>
      </c>
      <c r="C12" s="5" t="n">
        <v>162</v>
      </c>
      <c r="D12" s="5" t="n">
        <v>180</v>
      </c>
    </row>
    <row r="13">
      <c r="A13" s="4" t="inlineStr">
        <is>
          <t>Registration statement costs</t>
        </is>
      </c>
      <c r="D13" s="5" t="n">
        <v>281</v>
      </c>
    </row>
    <row r="14">
      <c r="A14" s="4" t="inlineStr">
        <is>
          <t>Interest rate swap assets</t>
        </is>
      </c>
      <c r="B14" s="5" t="n">
        <v>249</v>
      </c>
    </row>
    <row r="15">
      <c r="A15" s="4" t="inlineStr">
        <is>
          <t>Furniture, fixtures and equipment, net</t>
        </is>
      </c>
      <c r="B15" s="5" t="n">
        <v>216</v>
      </c>
      <c r="C15" s="5" t="n">
        <v>181</v>
      </c>
      <c r="D15" s="5" t="n">
        <v>183</v>
      </c>
    </row>
    <row r="16">
      <c r="A16" s="4" t="inlineStr">
        <is>
          <t>Other</t>
        </is>
      </c>
      <c r="B16" s="5" t="n">
        <v>345</v>
      </c>
      <c r="C16" s="5" t="n">
        <v>323</v>
      </c>
      <c r="D16" s="5" t="n">
        <v>285</v>
      </c>
    </row>
    <row r="17">
      <c r="A17" s="4" t="inlineStr">
        <is>
          <t>Total other assets</t>
        </is>
      </c>
      <c r="B17" s="6" t="n">
        <v>24109</v>
      </c>
      <c r="C17" s="6" t="n">
        <v>22137</v>
      </c>
      <c r="D17" s="6" t="n">
        <v>231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Supplemental Financial Statement Information - Liabilities (Details) - USD ($) $ in Thousands</t>
        </is>
      </c>
      <c r="B1" s="2" t="inlineStr">
        <is>
          <t>Mar. 31, 2021</t>
        </is>
      </c>
      <c r="C1" s="2" t="inlineStr">
        <is>
          <t>Dec. 31, 2020</t>
        </is>
      </c>
      <c r="D1" s="2" t="inlineStr">
        <is>
          <t>Nov. 30, 2020</t>
        </is>
      </c>
    </row>
    <row r="2">
      <c r="A2" s="3" t="inlineStr">
        <is>
          <t>Accounts Payable and Accrued Liabilities</t>
        </is>
      </c>
    </row>
    <row r="3">
      <c r="A3" s="4" t="inlineStr">
        <is>
          <t>Accrued construction costs and retainage</t>
        </is>
      </c>
      <c r="B3" s="6" t="n">
        <v>1817</v>
      </c>
      <c r="C3" s="6" t="n">
        <v>94</v>
      </c>
      <c r="D3" s="6" t="n">
        <v>439</v>
      </c>
    </row>
    <row r="4">
      <c r="A4" s="4" t="inlineStr">
        <is>
          <t>Accrued lease commissions</t>
        </is>
      </c>
      <c r="B4" s="5" t="n">
        <v>1748</v>
      </c>
      <c r="C4" s="5" t="n">
        <v>233</v>
      </c>
      <c r="D4" s="5" t="n">
        <v>269</v>
      </c>
    </row>
    <row r="5">
      <c r="A5" s="4" t="inlineStr">
        <is>
          <t>Trade payables</t>
        </is>
      </c>
      <c r="B5" s="5" t="n">
        <v>1149</v>
      </c>
      <c r="C5" s="5" t="n">
        <v>1093</v>
      </c>
      <c r="D5" s="5" t="n">
        <v>914</v>
      </c>
    </row>
    <row r="6">
      <c r="A6" s="4" t="inlineStr">
        <is>
          <t>Accrued interest payable</t>
        </is>
      </c>
      <c r="B6" s="5" t="n">
        <v>594</v>
      </c>
      <c r="C6" s="5" t="n">
        <v>580</v>
      </c>
      <c r="D6" s="5" t="n">
        <v>584</v>
      </c>
    </row>
    <row r="7">
      <c r="A7" s="4" t="inlineStr">
        <is>
          <t>Accrued salaries, wages and other compensation</t>
        </is>
      </c>
      <c r="B7" s="5" t="n">
        <v>306</v>
      </c>
      <c r="C7" s="5" t="n">
        <v>1027</v>
      </c>
      <c r="D7" s="5" t="n">
        <v>1130</v>
      </c>
    </row>
    <row r="8">
      <c r="A8" s="4" t="inlineStr">
        <is>
          <t>Other</t>
        </is>
      </c>
      <c r="B8" s="5" t="n">
        <v>870</v>
      </c>
      <c r="C8" s="5" t="n">
        <v>642</v>
      </c>
      <c r="D8" s="5" t="n">
        <v>756</v>
      </c>
    </row>
    <row r="9">
      <c r="A9" s="4" t="inlineStr">
        <is>
          <t>Total accounts payable and accrued liabilities</t>
        </is>
      </c>
      <c r="B9" s="5" t="n">
        <v>6484</v>
      </c>
      <c r="C9" s="5" t="n">
        <v>3669</v>
      </c>
      <c r="D9" s="5" t="n">
        <v>4092</v>
      </c>
    </row>
    <row r="10">
      <c r="A10" s="3" t="inlineStr">
        <is>
          <t>Other Liabilities</t>
        </is>
      </c>
    </row>
    <row r="11">
      <c r="A11" s="4" t="inlineStr">
        <is>
          <t>Interest rate swap liabilities</t>
        </is>
      </c>
      <c r="B11" s="5" t="n">
        <v>5536</v>
      </c>
      <c r="C11" s="5" t="n">
        <v>8766</v>
      </c>
      <c r="D11" s="5" t="n">
        <v>8962</v>
      </c>
    </row>
    <row r="12">
      <c r="A12" s="4" t="inlineStr">
        <is>
          <t>Deferred compensation plan</t>
        </is>
      </c>
      <c r="B12" s="5" t="n">
        <v>4529</v>
      </c>
      <c r="C12" s="5" t="n">
        <v>4335</v>
      </c>
      <c r="D12" s="5" t="n">
        <v>4170</v>
      </c>
    </row>
    <row r="13">
      <c r="A13" s="4" t="inlineStr">
        <is>
          <t>Prepaid rent from tenants</t>
        </is>
      </c>
      <c r="B13" s="5" t="n">
        <v>1433</v>
      </c>
      <c r="C13" s="5" t="n">
        <v>1345</v>
      </c>
      <c r="D13" s="5" t="n">
        <v>1435</v>
      </c>
    </row>
    <row r="14">
      <c r="A14" s="4" t="inlineStr">
        <is>
          <t>Lease liabilities</t>
        </is>
      </c>
      <c r="B14" s="6" t="n">
        <v>711</v>
      </c>
      <c r="C14" s="6" t="n">
        <v>739</v>
      </c>
      <c r="D14" s="6" t="n">
        <v>748</v>
      </c>
    </row>
    <row r="15">
      <c r="A15" s="4" t="inlineStr">
        <is>
          <t>Operating Lease, Liability, Statement of Financial Position [Extensible List]</t>
        </is>
      </c>
      <c r="B15" s="4" t="inlineStr">
        <is>
          <t>Lease liabilities</t>
        </is>
      </c>
      <c r="C15" s="4" t="inlineStr">
        <is>
          <t>Lease liabilities</t>
        </is>
      </c>
      <c r="D15" s="4" t="inlineStr">
        <is>
          <t>Lease liabilities</t>
        </is>
      </c>
    </row>
    <row r="16">
      <c r="A16" s="4" t="inlineStr">
        <is>
          <t>Security deposits of tenants</t>
        </is>
      </c>
      <c r="B16" s="6" t="n">
        <v>693</v>
      </c>
      <c r="C16" s="6" t="n">
        <v>710</v>
      </c>
      <c r="D16" s="6" t="n">
        <v>690</v>
      </c>
    </row>
    <row r="17">
      <c r="A17" s="4" t="inlineStr">
        <is>
          <t>Intangible liability, net</t>
        </is>
      </c>
      <c r="B17" s="5" t="n">
        <v>667</v>
      </c>
      <c r="C17" s="5" t="n">
        <v>695</v>
      </c>
      <c r="D17" s="5" t="n">
        <v>705</v>
      </c>
    </row>
    <row r="18">
      <c r="A18" s="4" t="inlineStr">
        <is>
          <t>Conditional asset retirement obligations</t>
        </is>
      </c>
      <c r="B18" s="5" t="n">
        <v>161</v>
      </c>
      <c r="C18" s="5" t="n">
        <v>161</v>
      </c>
      <c r="D18" s="5" t="n">
        <v>161</v>
      </c>
    </row>
    <row r="19">
      <c r="A19" s="4" t="inlineStr">
        <is>
          <t>Other</t>
        </is>
      </c>
      <c r="B19" s="5" t="n">
        <v>160</v>
      </c>
      <c r="C19" s="5" t="n">
        <v>160</v>
      </c>
      <c r="D19" s="5" t="n">
        <v>100</v>
      </c>
    </row>
    <row r="20">
      <c r="A20" s="4" t="inlineStr">
        <is>
          <t>Total other liabilities</t>
        </is>
      </c>
      <c r="B20" s="5" t="n">
        <v>14391</v>
      </c>
      <c r="C20" s="5" t="n">
        <v>17567</v>
      </c>
      <c r="D20" s="5" t="n">
        <v>17652</v>
      </c>
    </row>
    <row r="21">
      <c r="A21" s="4" t="inlineStr">
        <is>
          <t>Warrant Liability</t>
        </is>
      </c>
    </row>
    <row r="22">
      <c r="A22" s="3" t="inlineStr">
        <is>
          <t>Other Liabilities</t>
        </is>
      </c>
    </row>
    <row r="23">
      <c r="A23" s="4" t="inlineStr">
        <is>
          <t>Contingent value rights liability</t>
        </is>
      </c>
      <c r="B23" s="5" t="n">
        <v>8685</v>
      </c>
    </row>
    <row r="24">
      <c r="A24" s="4" t="inlineStr">
        <is>
          <t>Contingent Value Rights Liability</t>
        </is>
      </c>
    </row>
    <row r="25">
      <c r="A25" s="3" t="inlineStr">
        <is>
          <t>Other Liabilities</t>
        </is>
      </c>
    </row>
    <row r="26">
      <c r="A26" s="4" t="inlineStr">
        <is>
          <t>Contingent value rights liability</t>
        </is>
      </c>
      <c r="B26" s="6" t="n">
        <v>501</v>
      </c>
      <c r="C26" s="6" t="n">
        <v>656</v>
      </c>
      <c r="D26" s="6" t="n">
        <v>6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Cash flow, etc. (Details) - USD ($) $ in Thousands</t>
        </is>
      </c>
      <c r="B1" s="2" t="inlineStr">
        <is>
          <t>1 Months Ended</t>
        </is>
      </c>
      <c r="D1" s="2" t="inlineStr">
        <is>
          <t>3 Months Ended</t>
        </is>
      </c>
    </row>
    <row r="2">
      <c r="B2" s="2" t="inlineStr">
        <is>
          <t>Dec. 31, 2020</t>
        </is>
      </c>
      <c r="C2" s="2" t="inlineStr">
        <is>
          <t>Dec. 31, 2019</t>
        </is>
      </c>
      <c r="D2" s="2" t="inlineStr">
        <is>
          <t>Mar. 31, 2021</t>
        </is>
      </c>
      <c r="E2" s="2" t="inlineStr">
        <is>
          <t>Mar. 31, 2020</t>
        </is>
      </c>
    </row>
    <row r="3">
      <c r="A3" s="3" t="inlineStr">
        <is>
          <t>Supplemental Cash Flow Information</t>
        </is>
      </c>
    </row>
    <row r="4">
      <c r="A4" s="4" t="inlineStr">
        <is>
          <t>Increase (decrease) in accounts payable and accrued liabilities related to additions to real estate assets</t>
        </is>
      </c>
      <c r="B4" s="6" t="n">
        <v>-345</v>
      </c>
      <c r="C4" s="6" t="n">
        <v>-966</v>
      </c>
      <c r="D4" s="6" t="n">
        <v>1723</v>
      </c>
      <c r="E4" s="6" t="n">
        <v>93</v>
      </c>
    </row>
    <row r="5">
      <c r="A5" s="3" t="inlineStr">
        <is>
          <t>Interest paid</t>
        </is>
      </c>
    </row>
    <row r="6">
      <c r="A6" s="4" t="inlineStr">
        <is>
          <t>Interest payments</t>
        </is>
      </c>
      <c r="B6" s="6" t="n">
        <v>576</v>
      </c>
      <c r="C6" s="5" t="n">
        <v>579</v>
      </c>
      <c r="D6" s="6" t="n">
        <v>1691</v>
      </c>
      <c r="E6" s="5" t="n">
        <v>1684</v>
      </c>
    </row>
    <row r="7">
      <c r="A7" s="3" t="inlineStr">
        <is>
          <t>Income tax rate</t>
        </is>
      </c>
    </row>
    <row r="8">
      <c r="A8" s="4" t="inlineStr">
        <is>
          <t>Income tax (provision) benefit</t>
        </is>
      </c>
      <c r="C8" s="6" t="n">
        <v>76</v>
      </c>
      <c r="E8" s="6" t="n">
        <v>85</v>
      </c>
    </row>
    <row r="9">
      <c r="A9" s="4" t="inlineStr">
        <is>
          <t>Income tax benefit rate (as a percent)</t>
        </is>
      </c>
      <c r="E9" s="4" t="inlineStr">
        <is>
          <t>23.00%</t>
        </is>
      </c>
    </row>
    <row r="10">
      <c r="A10" s="4" t="inlineStr">
        <is>
          <t>Effective Income Tax Rate Reconciliation, at Federal Statutory Income Tax Rate, Percent</t>
        </is>
      </c>
      <c r="E10" s="4" t="inlineStr">
        <is>
          <t>21.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1 Months Ended</t>
        </is>
      </c>
      <c r="D1" s="2" t="inlineStr">
        <is>
          <t>3 Months Ended</t>
        </is>
      </c>
    </row>
    <row r="2">
      <c r="B2" s="2" t="inlineStr">
        <is>
          <t>Dec. 31, 2020</t>
        </is>
      </c>
      <c r="C2" s="2" t="inlineStr">
        <is>
          <t>Dec. 31, 2019</t>
        </is>
      </c>
      <c r="D2" s="2" t="inlineStr">
        <is>
          <t>Mar. 31, 2021</t>
        </is>
      </c>
      <c r="E2" s="2" t="inlineStr">
        <is>
          <t>Mar. 31, 2020</t>
        </is>
      </c>
    </row>
    <row r="3">
      <c r="A3" s="3" t="inlineStr">
        <is>
          <t>Consolidated Statements of Comprehensive Income (Loss)</t>
        </is>
      </c>
    </row>
    <row r="4">
      <c r="A4" s="4" t="inlineStr">
        <is>
          <t>Net (loss) income</t>
        </is>
      </c>
      <c r="B4" s="6" t="n">
        <v>1981</v>
      </c>
      <c r="C4" s="6" t="n">
        <v>-255</v>
      </c>
      <c r="D4" s="6" t="n">
        <v>-768</v>
      </c>
      <c r="E4" s="6" t="n">
        <v>-286</v>
      </c>
    </row>
    <row r="5">
      <c r="A5" s="3" t="inlineStr">
        <is>
          <t>Other comprehensive income (loss), net of tax:</t>
        </is>
      </c>
    </row>
    <row r="6">
      <c r="A6" s="4" t="inlineStr">
        <is>
          <t>Reclassifications included in net loss</t>
        </is>
      </c>
      <c r="B6" s="5" t="n">
        <v>182</v>
      </c>
      <c r="C6" s="5" t="n">
        <v>33</v>
      </c>
      <c r="D6" s="5" t="n">
        <v>488</v>
      </c>
      <c r="E6" s="5" t="n">
        <v>103</v>
      </c>
    </row>
    <row r="7">
      <c r="A7" s="4" t="inlineStr">
        <is>
          <t>Unrealized gain (loss) on cash flow hedges</t>
        </is>
      </c>
      <c r="B7" s="5" t="n">
        <v>14</v>
      </c>
      <c r="C7" s="5" t="n">
        <v>568</v>
      </c>
      <c r="D7" s="5" t="n">
        <v>2991</v>
      </c>
      <c r="E7" s="5" t="n">
        <v>-4964</v>
      </c>
    </row>
    <row r="8">
      <c r="A8" s="4" t="inlineStr">
        <is>
          <t>Total other comprehensive income (loss), net of tax</t>
        </is>
      </c>
      <c r="B8" s="5" t="n">
        <v>196</v>
      </c>
      <c r="C8" s="5" t="n">
        <v>601</v>
      </c>
      <c r="D8" s="5" t="n">
        <v>3479</v>
      </c>
      <c r="E8" s="5" t="n">
        <v>-4861</v>
      </c>
    </row>
    <row r="9">
      <c r="A9" s="4" t="inlineStr">
        <is>
          <t>Total comprehensive income (loss)</t>
        </is>
      </c>
      <c r="B9" s="6" t="n">
        <v>2177</v>
      </c>
      <c r="C9" s="6" t="n">
        <v>346</v>
      </c>
      <c r="D9" s="6" t="n">
        <v>2711</v>
      </c>
      <c r="E9" s="6" t="n">
        <v>-51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 Warrants and Contingent Value Rights (Details) - USD ($) $ / shares in Units, $ in Thousands</t>
        </is>
      </c>
      <c r="B1" s="2" t="inlineStr">
        <is>
          <t>Mar. 15, 2021</t>
        </is>
      </c>
      <c r="C1" s="2" t="inlineStr">
        <is>
          <t>Aug. 24, 2020</t>
        </is>
      </c>
      <c r="D1" s="2" t="inlineStr">
        <is>
          <t>Mar. 31, 2021</t>
        </is>
      </c>
      <c r="E1" s="2" t="inlineStr">
        <is>
          <t>Mar. 09, 2020</t>
        </is>
      </c>
    </row>
    <row r="2">
      <c r="A2" s="3" t="inlineStr">
        <is>
          <t>Subsidiary, Sale of Stock [Line Items]</t>
        </is>
      </c>
    </row>
    <row r="3">
      <c r="A3" s="4" t="inlineStr">
        <is>
          <t>Sale of common stock, net (in shares)</t>
        </is>
      </c>
      <c r="B3" s="5" t="n">
        <v>1927049</v>
      </c>
    </row>
    <row r="4">
      <c r="A4" s="4" t="inlineStr">
        <is>
          <t>Total proceeds before expenses</t>
        </is>
      </c>
      <c r="B4" s="6" t="n">
        <v>877</v>
      </c>
    </row>
    <row r="5">
      <c r="A5" s="4" t="inlineStr">
        <is>
          <t>Warrant Term</t>
        </is>
      </c>
      <c r="C5" s="4" t="inlineStr">
        <is>
          <t>3 years</t>
        </is>
      </c>
    </row>
    <row r="6">
      <c r="A6" s="4" t="inlineStr">
        <is>
          <t>Warrant Liability</t>
        </is>
      </c>
    </row>
    <row r="7">
      <c r="A7" s="3" t="inlineStr">
        <is>
          <t>Subsidiary, Sale of Stock [Line Items]</t>
        </is>
      </c>
    </row>
    <row r="8">
      <c r="A8" s="4" t="inlineStr">
        <is>
          <t>Derivative liability</t>
        </is>
      </c>
      <c r="D8" s="6" t="n">
        <v>8685</v>
      </c>
    </row>
    <row r="9">
      <c r="A9" s="4" t="inlineStr">
        <is>
          <t>Fair value portion of warrants</t>
        </is>
      </c>
      <c r="D9" s="6" t="n">
        <v>2018</v>
      </c>
    </row>
    <row r="10">
      <c r="A10" s="4" t="inlineStr">
        <is>
          <t>Securities Purchase Agreement</t>
        </is>
      </c>
    </row>
    <row r="11">
      <c r="A11" s="3" t="inlineStr">
        <is>
          <t>Subsidiary, Sale of Stock [Line Items]</t>
        </is>
      </c>
    </row>
    <row r="12">
      <c r="A12" s="4" t="inlineStr">
        <is>
          <t>Sale of common stock, net (in shares)</t>
        </is>
      </c>
      <c r="C12" s="5" t="n">
        <v>504590</v>
      </c>
    </row>
    <row r="13">
      <c r="A13" s="4" t="inlineStr">
        <is>
          <t>Additional shares of common stock</t>
        </is>
      </c>
      <c r="C13" s="5" t="n">
        <v>504590</v>
      </c>
    </row>
    <row r="14">
      <c r="A14" s="4" t="inlineStr">
        <is>
          <t>Exercise price</t>
        </is>
      </c>
      <c r="C14" s="6" t="n">
        <v>60</v>
      </c>
    </row>
    <row r="15">
      <c r="A15" s="4" t="inlineStr">
        <is>
          <t>Share price</t>
        </is>
      </c>
      <c r="C15" s="5" t="n">
        <v>50</v>
      </c>
      <c r="E15" s="7" t="n">
        <v>46.91</v>
      </c>
    </row>
    <row r="16">
      <c r="A16" s="4" t="inlineStr">
        <is>
          <t>Warrant Price</t>
        </is>
      </c>
      <c r="C16" s="6" t="n">
        <v>4</v>
      </c>
    </row>
    <row r="17">
      <c r="A17" s="4" t="inlineStr">
        <is>
          <t>Total warrant proceeds</t>
        </is>
      </c>
      <c r="C17" s="6" t="n">
        <v>27248</v>
      </c>
    </row>
    <row r="18">
      <c r="A18" s="4" t="inlineStr">
        <is>
          <t>Total proceeds before expenses</t>
        </is>
      </c>
      <c r="C18" s="6" t="n">
        <v>449</v>
      </c>
    </row>
    <row r="19">
      <c r="A19" s="4" t="inlineStr">
        <is>
          <t>Percentage of ownership interest</t>
        </is>
      </c>
      <c r="C19" s="4" t="inlineStr">
        <is>
          <t>4.90%</t>
        </is>
      </c>
    </row>
    <row r="20">
      <c r="A20" s="4" t="inlineStr">
        <is>
          <t>Threshold Period for Holding of Shares</t>
        </is>
      </c>
      <c r="C20" s="4" t="inlineStr">
        <is>
          <t>1 year</t>
        </is>
      </c>
    </row>
    <row r="21">
      <c r="A21" s="4" t="inlineStr">
        <is>
          <t>Contingent Value Rights Agreement [Member]</t>
        </is>
      </c>
    </row>
    <row r="22">
      <c r="A22" s="3" t="inlineStr">
        <is>
          <t>Subsidiary, Sale of Stock [Line Items]</t>
        </is>
      </c>
    </row>
    <row r="23">
      <c r="A23" s="4" t="inlineStr">
        <is>
          <t>Number of trading days, Weighted average price</t>
        </is>
      </c>
      <c r="C23" s="4" t="inlineStr">
        <is>
          <t>30 days</t>
        </is>
      </c>
    </row>
    <row r="24">
      <c r="A24" s="4" t="inlineStr">
        <is>
          <t>Maximum amount of contingent value right</t>
        </is>
      </c>
      <c r="C24" s="6" t="n">
        <v>2523</v>
      </c>
    </row>
    <row r="25">
      <c r="A25" s="4" t="inlineStr">
        <is>
          <t>Percentage of contingent value rights eligible on total proceeds</t>
        </is>
      </c>
      <c r="C25" s="4" t="inlineStr">
        <is>
          <t>1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Details) - Obligations For Investments In Real Estate Assets $ in Thousands</t>
        </is>
      </c>
      <c r="B1" s="2" t="inlineStr">
        <is>
          <t>3 Months Ended</t>
        </is>
      </c>
    </row>
    <row r="2">
      <c r="B2" s="2" t="inlineStr">
        <is>
          <t>Mar. 31, 2021USD ($)ft²</t>
        </is>
      </c>
    </row>
    <row r="3">
      <c r="A3" s="3" t="inlineStr">
        <is>
          <t>Purchase and sale obligations</t>
        </is>
      </c>
    </row>
    <row r="4">
      <c r="A4" s="4" t="inlineStr">
        <is>
          <t>Purchase obligations | $</t>
        </is>
      </c>
      <c r="B4" s="6" t="n">
        <v>32446</v>
      </c>
    </row>
    <row r="5">
      <c r="A5" s="4" t="inlineStr">
        <is>
          <t>Industrial Or Logistics Building, Charlotte, North Carolina [Member]</t>
        </is>
      </c>
    </row>
    <row r="6">
      <c r="A6" s="3" t="inlineStr">
        <is>
          <t>Purchase and sale obligations</t>
        </is>
      </c>
    </row>
    <row r="7">
      <c r="A7" s="4" t="inlineStr">
        <is>
          <t>Area Of Building</t>
        </is>
      </c>
      <c r="B7" s="5" t="n">
        <v>141000</v>
      </c>
    </row>
    <row r="8">
      <c r="A8" s="4" t="inlineStr">
        <is>
          <t>Industrial Or Logistics Building, Lehigh Valley [Member]</t>
        </is>
      </c>
    </row>
    <row r="9">
      <c r="A9" s="3" t="inlineStr">
        <is>
          <t>Purchase and sale obligations</t>
        </is>
      </c>
    </row>
    <row r="10">
      <c r="A10" s="4" t="inlineStr">
        <is>
          <t>Area Of Building</t>
        </is>
      </c>
      <c r="B10" s="5" t="n">
        <v>103000</v>
      </c>
    </row>
    <row r="11">
      <c r="A11" s="4" t="inlineStr">
        <is>
          <t>Industrial Or Logistics Building, Connecticut [Member]</t>
        </is>
      </c>
    </row>
    <row r="12">
      <c r="A12" s="3" t="inlineStr">
        <is>
          <t>Purchase and sale obligations</t>
        </is>
      </c>
    </row>
    <row r="13">
      <c r="A13" s="4" t="inlineStr">
        <is>
          <t>Area Of Building</t>
        </is>
      </c>
      <c r="B13" s="5" t="n">
        <v>234000</v>
      </c>
    </row>
    <row r="14">
      <c r="A14" s="4" t="inlineStr">
        <is>
          <t>Percentage of leased building under improvement</t>
        </is>
      </c>
      <c r="B14" s="4" t="inlineStr">
        <is>
          <t>67.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0" customWidth="1" min="2" max="2"/>
    <col width="33" customWidth="1" min="3" max="3"/>
    <col width="21" customWidth="1" min="4" max="4"/>
  </cols>
  <sheetData>
    <row r="1">
      <c r="A1" s="1" t="inlineStr">
        <is>
          <t>Subsequent Events (Details) $ in Thousands</t>
        </is>
      </c>
      <c r="B1" s="2" t="inlineStr">
        <is>
          <t>May 07, 2021USD ($)</t>
        </is>
      </c>
      <c r="C1" s="2" t="inlineStr">
        <is>
          <t>Apr. 13, 2021USD ($)ft²abuilding</t>
        </is>
      </c>
      <c r="D1" s="2" t="inlineStr">
        <is>
          <t>Nov. 24, 2020USD ($)</t>
        </is>
      </c>
    </row>
    <row r="2">
      <c r="A2" s="4" t="inlineStr">
        <is>
          <t>Stratton Land Sale Agreement</t>
        </is>
      </c>
    </row>
    <row r="3">
      <c r="A3" s="3" t="inlineStr">
        <is>
          <t>Subsequent events</t>
        </is>
      </c>
    </row>
    <row r="4">
      <c r="A4" s="4" t="inlineStr">
        <is>
          <t>Sale price of land</t>
        </is>
      </c>
      <c r="D4" s="6" t="n">
        <v>900</v>
      </c>
    </row>
    <row r="5">
      <c r="A5" s="4" t="inlineStr">
        <is>
          <t>Subsequent events | JPM Construction Loan Two Thousand Twenty One [Member]</t>
        </is>
      </c>
    </row>
    <row r="6">
      <c r="A6" s="3" t="inlineStr">
        <is>
          <t>Subsequent events</t>
        </is>
      </c>
    </row>
    <row r="7">
      <c r="A7" s="4" t="inlineStr">
        <is>
          <t>Term of debt</t>
        </is>
      </c>
      <c r="B7" s="4" t="inlineStr">
        <is>
          <t>2 years</t>
        </is>
      </c>
    </row>
    <row r="8">
      <c r="A8" s="4" t="inlineStr">
        <is>
          <t>Extended term of debt</t>
        </is>
      </c>
      <c r="B8" s="4" t="inlineStr">
        <is>
          <t>1 year</t>
        </is>
      </c>
    </row>
    <row r="9">
      <c r="A9" s="4" t="inlineStr">
        <is>
          <t>Subsequent events | JPM Construction Loan Two Thousand Twenty One [Member] | Maximum</t>
        </is>
      </c>
    </row>
    <row r="10">
      <c r="A10" s="3" t="inlineStr">
        <is>
          <t>Subsequent events</t>
        </is>
      </c>
    </row>
    <row r="11">
      <c r="A11" s="4" t="inlineStr">
        <is>
          <t>Loan amount</t>
        </is>
      </c>
      <c r="B11" s="6" t="n">
        <v>28400</v>
      </c>
    </row>
    <row r="12">
      <c r="A12" s="4" t="inlineStr">
        <is>
          <t>Face amount as a percentage of total cost</t>
        </is>
      </c>
      <c r="B12" s="4" t="inlineStr">
        <is>
          <t>67.50%</t>
        </is>
      </c>
    </row>
    <row r="13">
      <c r="A13" s="4" t="inlineStr">
        <is>
          <t>Subsequent events | JPM Construction Loan Two Thousand Twenty One [Member] | LIBOR | Maximum</t>
        </is>
      </c>
    </row>
    <row r="14">
      <c r="A14" s="3" t="inlineStr">
        <is>
          <t>Subsequent events</t>
        </is>
      </c>
    </row>
    <row r="15">
      <c r="A15" s="4" t="inlineStr">
        <is>
          <t>Variable interest rate margin (as a percent)</t>
        </is>
      </c>
      <c r="B15" s="4" t="inlineStr">
        <is>
          <t>1.65%</t>
        </is>
      </c>
    </row>
    <row r="16">
      <c r="A16" s="4" t="inlineStr">
        <is>
          <t>Subsequent events | JPM Construction Loan Two Thousand Twenty One [Member] | LIBOR | Completion of Charlotte build to suit and commencement of rental payment</t>
        </is>
      </c>
    </row>
    <row r="17">
      <c r="A17" s="3" t="inlineStr">
        <is>
          <t>Subsequent events</t>
        </is>
      </c>
    </row>
    <row r="18">
      <c r="A18" s="4" t="inlineStr">
        <is>
          <t>Variable interest rate margin (as a percent)</t>
        </is>
      </c>
      <c r="B18" s="4" t="inlineStr">
        <is>
          <t>1.40%</t>
        </is>
      </c>
    </row>
    <row r="19">
      <c r="A19" s="4" t="inlineStr">
        <is>
          <t>Subsequent events | Undeveloped land in Orlando</t>
        </is>
      </c>
    </row>
    <row r="20">
      <c r="A20" s="3" t="inlineStr">
        <is>
          <t>Subsequent events</t>
        </is>
      </c>
    </row>
    <row r="21">
      <c r="A21" s="4" t="inlineStr">
        <is>
          <t>Area of land | a</t>
        </is>
      </c>
      <c r="C21" s="5" t="n">
        <v>14</v>
      </c>
    </row>
    <row r="22">
      <c r="A22" s="4" t="inlineStr">
        <is>
          <t>Sale price of land</t>
        </is>
      </c>
      <c r="C22" s="6" t="n">
        <v>5250</v>
      </c>
    </row>
    <row r="23">
      <c r="A23" s="4" t="inlineStr">
        <is>
          <t>Escrow deposit disbursements related to property acquisition</t>
        </is>
      </c>
      <c r="C23" s="6" t="n">
        <v>1993</v>
      </c>
    </row>
    <row r="24">
      <c r="A24" s="4" t="inlineStr">
        <is>
          <t>Number of planned development buildings | building</t>
        </is>
      </c>
      <c r="C24" s="5" t="n">
        <v>2</v>
      </c>
    </row>
    <row r="25">
      <c r="A25" s="4" t="inlineStr">
        <is>
          <t>Area of land to be acquired | ft²</t>
        </is>
      </c>
      <c r="C25" s="5" t="n">
        <v>19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Deficit) Retained Earnings</t>
        </is>
      </c>
      <c r="E1" s="2" t="inlineStr">
        <is>
          <t>Accumulated Other Comprehensive Income (Loss)</t>
        </is>
      </c>
      <c r="F1" s="2" t="inlineStr">
        <is>
          <t>Treasury Stock</t>
        </is>
      </c>
      <c r="G1" s="2" t="inlineStr">
        <is>
          <t>Total</t>
        </is>
      </c>
    </row>
    <row r="2">
      <c r="A2" s="4" t="inlineStr">
        <is>
          <t>Balance at beginning of period at Nov. 30, 2019</t>
        </is>
      </c>
      <c r="B2" s="6" t="n">
        <v>57</v>
      </c>
      <c r="C2" s="6" t="n">
        <v>113256</v>
      </c>
      <c r="D2" s="6" t="n">
        <v>919</v>
      </c>
      <c r="E2" s="6" t="n">
        <v>-3141</v>
      </c>
      <c r="F2" s="6" t="n">
        <v>-20329</v>
      </c>
      <c r="G2" s="6" t="n">
        <v>90762</v>
      </c>
    </row>
    <row r="3">
      <c r="A3" s="4" t="inlineStr">
        <is>
          <t>Balance (in shares) at Nov. 30, 2019</t>
        </is>
      </c>
      <c r="B3" s="5" t="n">
        <v>5668043</v>
      </c>
    </row>
    <row r="4">
      <c r="A4" s="3" t="inlineStr">
        <is>
          <t>Increase (Decrease) in Stockholders' Equity</t>
        </is>
      </c>
    </row>
    <row r="5">
      <c r="A5" s="4" t="inlineStr">
        <is>
          <t>Stock-based compensation expense</t>
        </is>
      </c>
      <c r="C5" s="5" t="n">
        <v>19</v>
      </c>
      <c r="G5" s="5" t="n">
        <v>19</v>
      </c>
    </row>
    <row r="6">
      <c r="A6" s="4" t="inlineStr">
        <is>
          <t>Total other comprehensive income (loss), net of tax</t>
        </is>
      </c>
      <c r="E6" s="5" t="n">
        <v>601</v>
      </c>
      <c r="G6" s="5" t="n">
        <v>601</v>
      </c>
    </row>
    <row r="7">
      <c r="A7" s="4" t="inlineStr">
        <is>
          <t>Net (loss) income</t>
        </is>
      </c>
      <c r="D7" s="5" t="n">
        <v>-255</v>
      </c>
      <c r="G7" s="5" t="n">
        <v>-255</v>
      </c>
    </row>
    <row r="8">
      <c r="A8" s="4" t="inlineStr">
        <is>
          <t>Balance at end of period at Dec. 31, 2019</t>
        </is>
      </c>
      <c r="B8" s="6" t="n">
        <v>57</v>
      </c>
      <c r="C8" s="5" t="n">
        <v>113275</v>
      </c>
      <c r="D8" s="5" t="n">
        <v>664</v>
      </c>
      <c r="E8" s="5" t="n">
        <v>-2540</v>
      </c>
      <c r="F8" s="5" t="n">
        <v>-20329</v>
      </c>
      <c r="G8" s="5" t="n">
        <v>91127</v>
      </c>
    </row>
    <row r="9">
      <c r="A9" s="4" t="inlineStr">
        <is>
          <t>Balance (in shares) at Dec. 31, 2019</t>
        </is>
      </c>
      <c r="B9" s="5" t="n">
        <v>5668043</v>
      </c>
    </row>
    <row r="10">
      <c r="A10" s="3" t="inlineStr">
        <is>
          <t>Increase (Decrease) in Stockholders' Equity</t>
        </is>
      </c>
    </row>
    <row r="11">
      <c r="A11" s="4" t="inlineStr">
        <is>
          <t>Sale of common stock, net</t>
        </is>
      </c>
      <c r="C11" s="5" t="n">
        <v>2500</v>
      </c>
      <c r="G11" s="5" t="n">
        <v>2500</v>
      </c>
    </row>
    <row r="12">
      <c r="A12" s="4" t="inlineStr">
        <is>
          <t>Sale of common stock, net (in shares)</t>
        </is>
      </c>
      <c r="B12" s="5" t="n">
        <v>53293</v>
      </c>
    </row>
    <row r="13">
      <c r="A13" s="4" t="inlineStr">
        <is>
          <t>Stock-based compensation expense</t>
        </is>
      </c>
      <c r="C13" s="5" t="n">
        <v>122</v>
      </c>
      <c r="G13" s="5" t="n">
        <v>122</v>
      </c>
    </row>
    <row r="14">
      <c r="A14" s="4" t="inlineStr">
        <is>
          <t>Total other comprehensive income (loss), net of tax</t>
        </is>
      </c>
      <c r="E14" s="5" t="n">
        <v>-4861</v>
      </c>
      <c r="G14" s="5" t="n">
        <v>-4861</v>
      </c>
    </row>
    <row r="15">
      <c r="A15" s="4" t="inlineStr">
        <is>
          <t>Net (loss) income</t>
        </is>
      </c>
      <c r="D15" s="5" t="n">
        <v>-286</v>
      </c>
      <c r="G15" s="5" t="n">
        <v>-286</v>
      </c>
    </row>
    <row r="16">
      <c r="A16" s="4" t="inlineStr">
        <is>
          <t>Balance at end of period at Mar. 31, 2020</t>
        </is>
      </c>
      <c r="B16" s="6" t="n">
        <v>57</v>
      </c>
      <c r="C16" s="5" t="n">
        <v>115897</v>
      </c>
      <c r="D16" s="5" t="n">
        <v>378</v>
      </c>
      <c r="E16" s="5" t="n">
        <v>-7401</v>
      </c>
      <c r="F16" s="5" t="n">
        <v>-20329</v>
      </c>
      <c r="G16" s="5" t="n">
        <v>88602</v>
      </c>
    </row>
    <row r="17">
      <c r="A17" s="4" t="inlineStr">
        <is>
          <t>Balance (in shares) at Mar. 31, 2020</t>
        </is>
      </c>
      <c r="B17" s="5" t="n">
        <v>5721336</v>
      </c>
    </row>
    <row r="18">
      <c r="A18" s="4" t="inlineStr">
        <is>
          <t>Balance at beginning of period at Nov. 30, 2020</t>
        </is>
      </c>
      <c r="B18" s="6" t="n">
        <v>63</v>
      </c>
      <c r="C18" s="5" t="n">
        <v>138372</v>
      </c>
      <c r="D18" s="5" t="n">
        <v>-11798</v>
      </c>
      <c r="E18" s="5" t="n">
        <v>-8051</v>
      </c>
      <c r="F18" s="5" t="n">
        <v>-21687</v>
      </c>
      <c r="G18" s="5" t="n">
        <v>96899</v>
      </c>
    </row>
    <row r="19">
      <c r="A19" s="4" t="inlineStr">
        <is>
          <t>Balance (in shares) at Nov. 30, 2020</t>
        </is>
      </c>
      <c r="B19" s="5" t="n">
        <v>6280856</v>
      </c>
    </row>
    <row r="20">
      <c r="A20" s="3" t="inlineStr">
        <is>
          <t>Increase (Decrease) in Stockholders' Equity</t>
        </is>
      </c>
    </row>
    <row r="21">
      <c r="A21" s="4" t="inlineStr">
        <is>
          <t>Stock-based compensation expense</t>
        </is>
      </c>
      <c r="C21" s="5" t="n">
        <v>41</v>
      </c>
      <c r="G21" s="5" t="n">
        <v>41</v>
      </c>
    </row>
    <row r="22">
      <c r="A22" s="4" t="inlineStr">
        <is>
          <t>Total other comprehensive income (loss), net of tax</t>
        </is>
      </c>
      <c r="E22" s="5" t="n">
        <v>196</v>
      </c>
      <c r="G22" s="5" t="n">
        <v>196</v>
      </c>
    </row>
    <row r="23">
      <c r="A23" s="4" t="inlineStr">
        <is>
          <t>Net (loss) income</t>
        </is>
      </c>
      <c r="D23" s="5" t="n">
        <v>1981</v>
      </c>
      <c r="G23" s="5" t="n">
        <v>1981</v>
      </c>
    </row>
    <row r="24">
      <c r="A24" s="4" t="inlineStr">
        <is>
          <t>Balance at end of period at Dec. 31, 2020</t>
        </is>
      </c>
      <c r="B24" s="6" t="n">
        <v>63</v>
      </c>
      <c r="C24" s="5" t="n">
        <v>138413</v>
      </c>
      <c r="D24" s="5" t="n">
        <v>-9817</v>
      </c>
      <c r="E24" s="5" t="n">
        <v>-7855</v>
      </c>
      <c r="F24" s="5" t="n">
        <v>-21687</v>
      </c>
      <c r="G24" s="5" t="n">
        <v>99117</v>
      </c>
    </row>
    <row r="25">
      <c r="A25" s="4" t="inlineStr">
        <is>
          <t>Balance (in shares) at Dec. 31, 2020</t>
        </is>
      </c>
      <c r="B25" s="5" t="n">
        <v>6280856</v>
      </c>
    </row>
    <row r="26">
      <c r="A26" s="3" t="inlineStr">
        <is>
          <t>Increase (Decrease) in Stockholders' Equity</t>
        </is>
      </c>
    </row>
    <row r="27">
      <c r="A27" s="4" t="inlineStr">
        <is>
          <t>Exercise of stock options</t>
        </is>
      </c>
      <c r="C27" s="5" t="n">
        <v>6</v>
      </c>
      <c r="G27" s="5" t="n">
        <v>6</v>
      </c>
    </row>
    <row r="28">
      <c r="A28" s="4" t="inlineStr">
        <is>
          <t>Exercise of stock options (in shares)</t>
        </is>
      </c>
      <c r="B28" s="5" t="n">
        <v>233</v>
      </c>
    </row>
    <row r="29">
      <c r="A29" s="4" t="inlineStr">
        <is>
          <t>Sale of common stock, net</t>
        </is>
      </c>
      <c r="B29" s="6" t="n">
        <v>19</v>
      </c>
      <c r="C29" s="5" t="n">
        <v>108657</v>
      </c>
      <c r="G29" s="5" t="n">
        <v>108676</v>
      </c>
    </row>
    <row r="30">
      <c r="A30" s="4" t="inlineStr">
        <is>
          <t>Sale of common stock, net (in shares)</t>
        </is>
      </c>
      <c r="B30" s="5" t="n">
        <v>1927049</v>
      </c>
    </row>
    <row r="31">
      <c r="A31" s="4" t="inlineStr">
        <is>
          <t>Special dividend</t>
        </is>
      </c>
      <c r="B31" s="6" t="n">
        <v>1</v>
      </c>
      <c r="C31" s="5" t="n">
        <v>7845</v>
      </c>
      <c r="D31" s="5" t="n">
        <v>-11250</v>
      </c>
      <c r="G31" s="5" t="n">
        <v>-3404</v>
      </c>
    </row>
    <row r="32">
      <c r="A32" s="4" t="inlineStr">
        <is>
          <t>Special dividend (in shares)</t>
        </is>
      </c>
      <c r="B32" s="5" t="n">
        <v>125212</v>
      </c>
    </row>
    <row r="33">
      <c r="A33" s="4" t="inlineStr">
        <is>
          <t>Stock-based compensation expense</t>
        </is>
      </c>
      <c r="C33" s="5" t="n">
        <v>214</v>
      </c>
      <c r="G33" s="5" t="n">
        <v>214</v>
      </c>
    </row>
    <row r="34">
      <c r="A34" s="4" t="inlineStr">
        <is>
          <t>Total other comprehensive income (loss), net of tax</t>
        </is>
      </c>
      <c r="E34" s="5" t="n">
        <v>3479</v>
      </c>
      <c r="G34" s="5" t="n">
        <v>3479</v>
      </c>
    </row>
    <row r="35">
      <c r="A35" s="4" t="inlineStr">
        <is>
          <t>Net (loss) income</t>
        </is>
      </c>
      <c r="D35" s="5" t="n">
        <v>-768</v>
      </c>
      <c r="G35" s="5" t="n">
        <v>-768</v>
      </c>
    </row>
    <row r="36">
      <c r="A36" s="4" t="inlineStr">
        <is>
          <t>Balance at end of period at Mar. 31, 2021</t>
        </is>
      </c>
      <c r="B36" s="6" t="n">
        <v>83</v>
      </c>
      <c r="C36" s="6" t="n">
        <v>255135</v>
      </c>
      <c r="D36" s="6" t="n">
        <v>-21835</v>
      </c>
      <c r="E36" s="6" t="n">
        <v>-4376</v>
      </c>
      <c r="F36" s="6" t="n">
        <v>-21687</v>
      </c>
      <c r="G36" s="6" t="n">
        <v>207320</v>
      </c>
    </row>
    <row r="37">
      <c r="A37" s="4" t="inlineStr">
        <is>
          <t>Balance (in shares) at Mar. 31, 2021</t>
        </is>
      </c>
      <c r="B37" s="5" t="n">
        <v>8333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1 Months Ended</t>
        </is>
      </c>
      <c r="D1" s="2" t="inlineStr">
        <is>
          <t>3 Months Ended</t>
        </is>
      </c>
    </row>
    <row r="2">
      <c r="B2" s="2" t="inlineStr">
        <is>
          <t>Dec. 31, 2020</t>
        </is>
      </c>
      <c r="C2" s="2" t="inlineStr">
        <is>
          <t>Dec. 31, 2019</t>
        </is>
      </c>
      <c r="D2" s="2" t="inlineStr">
        <is>
          <t>Mar. 31, 2021</t>
        </is>
      </c>
      <c r="E2" s="2" t="inlineStr">
        <is>
          <t>Mar. 31, 2020</t>
        </is>
      </c>
    </row>
    <row r="3">
      <c r="A3" s="3" t="inlineStr">
        <is>
          <t>Operating activities:</t>
        </is>
      </c>
    </row>
    <row r="4">
      <c r="A4" s="4" t="inlineStr">
        <is>
          <t>Net (loss) income</t>
        </is>
      </c>
      <c r="B4" s="6" t="n">
        <v>1981</v>
      </c>
      <c r="C4" s="6" t="n">
        <v>-255</v>
      </c>
      <c r="D4" s="6" t="n">
        <v>-768</v>
      </c>
      <c r="E4" s="6" t="n">
        <v>-286</v>
      </c>
    </row>
    <row r="5">
      <c r="A5" s="3" t="inlineStr">
        <is>
          <t>Adjustments to reconcile net (loss) income to net cash provided by operating activities:</t>
        </is>
      </c>
    </row>
    <row r="6">
      <c r="A6" s="4" t="inlineStr">
        <is>
          <t>Depreciation and amortization</t>
        </is>
      </c>
      <c r="B6" s="5" t="n">
        <v>1122</v>
      </c>
      <c r="C6" s="5" t="n">
        <v>1059</v>
      </c>
      <c r="D6" s="5" t="n">
        <v>3343</v>
      </c>
      <c r="E6" s="5" t="n">
        <v>3306</v>
      </c>
    </row>
    <row r="7">
      <c r="A7" s="4" t="inlineStr">
        <is>
          <t>Change in fair value of financial instruments</t>
        </is>
      </c>
      <c r="B7" s="5" t="n">
        <v>-2785</v>
      </c>
      <c r="D7" s="5" t="n">
        <v>-260</v>
      </c>
    </row>
    <row r="8">
      <c r="A8" s="4" t="inlineStr">
        <is>
          <t>Noncash rental revenue including straight-line rents</t>
        </is>
      </c>
      <c r="B8" s="5" t="n">
        <v>-250</v>
      </c>
      <c r="C8" s="5" t="n">
        <v>-157</v>
      </c>
      <c r="D8" s="5" t="n">
        <v>-437</v>
      </c>
      <c r="E8" s="5" t="n">
        <v>-532</v>
      </c>
    </row>
    <row r="9">
      <c r="A9" s="4" t="inlineStr">
        <is>
          <t>Stock-based compensation expense</t>
        </is>
      </c>
      <c r="B9" s="5" t="n">
        <v>41</v>
      </c>
      <c r="C9" s="5" t="n">
        <v>19</v>
      </c>
      <c r="D9" s="5" t="n">
        <v>214</v>
      </c>
      <c r="E9" s="5" t="n">
        <v>122</v>
      </c>
    </row>
    <row r="10">
      <c r="A10" s="4" t="inlineStr">
        <is>
          <t>Amortization of debt issuance costs</t>
        </is>
      </c>
      <c r="B10" s="5" t="n">
        <v>42</v>
      </c>
      <c r="C10" s="5" t="n">
        <v>34</v>
      </c>
      <c r="D10" s="5" t="n">
        <v>166</v>
      </c>
      <c r="E10" s="5" t="n">
        <v>105</v>
      </c>
    </row>
    <row r="11">
      <c r="A11" s="4" t="inlineStr">
        <is>
          <t>Gain on sales of real estate assets</t>
        </is>
      </c>
      <c r="D11" s="5" t="n">
        <v>-20</v>
      </c>
      <c r="E11" s="5" t="n">
        <v>-584</v>
      </c>
    </row>
    <row r="12">
      <c r="A12" s="4" t="inlineStr">
        <is>
          <t>Deferred income taxes</t>
        </is>
      </c>
      <c r="C12" s="5" t="n">
        <v>-76</v>
      </c>
      <c r="E12" s="5" t="n">
        <v>-85</v>
      </c>
    </row>
    <row r="13">
      <c r="A13" s="3" t="inlineStr">
        <is>
          <t>Changes in assets and liabilities:</t>
        </is>
      </c>
    </row>
    <row r="14">
      <c r="A14" s="4" t="inlineStr">
        <is>
          <t>Other assets</t>
        </is>
      </c>
      <c r="B14" s="5" t="n">
        <v>933</v>
      </c>
      <c r="C14" s="5" t="n">
        <v>-448</v>
      </c>
      <c r="D14" s="5" t="n">
        <v>-254</v>
      </c>
      <c r="E14" s="5" t="n">
        <v>-981</v>
      </c>
    </row>
    <row r="15">
      <c r="A15" s="4" t="inlineStr">
        <is>
          <t>Accounts payable and accrued liabilities</t>
        </is>
      </c>
      <c r="B15" s="5" t="n">
        <v>-42</v>
      </c>
      <c r="C15" s="5" t="n">
        <v>710</v>
      </c>
      <c r="D15" s="5" t="n">
        <v>-423</v>
      </c>
      <c r="E15" s="5" t="n">
        <v>513</v>
      </c>
    </row>
    <row r="16">
      <c r="A16" s="4" t="inlineStr">
        <is>
          <t>Deferred revenue</t>
        </is>
      </c>
      <c r="B16" s="5" t="n">
        <v>-378</v>
      </c>
      <c r="C16" s="5" t="n">
        <v>-317</v>
      </c>
      <c r="D16" s="5" t="n">
        <v>-652</v>
      </c>
      <c r="E16" s="5" t="n">
        <v>-348</v>
      </c>
    </row>
    <row r="17">
      <c r="A17" s="4" t="inlineStr">
        <is>
          <t>Other liabilities</t>
        </is>
      </c>
      <c r="B17" s="5" t="n">
        <v>146</v>
      </c>
      <c r="C17" s="5" t="n">
        <v>-408</v>
      </c>
      <c r="D17" s="5" t="n">
        <v>237</v>
      </c>
      <c r="E17" s="5" t="n">
        <v>-15</v>
      </c>
    </row>
    <row r="18">
      <c r="A18" s="4" t="inlineStr">
        <is>
          <t>Net cash provided by operating activities</t>
        </is>
      </c>
      <c r="B18" s="5" t="n">
        <v>810</v>
      </c>
      <c r="C18" s="5" t="n">
        <v>161</v>
      </c>
      <c r="D18" s="5" t="n">
        <v>1146</v>
      </c>
      <c r="E18" s="5" t="n">
        <v>1215</v>
      </c>
    </row>
    <row r="19">
      <c r="A19" s="3" t="inlineStr">
        <is>
          <t>Investing activities:</t>
        </is>
      </c>
    </row>
    <row r="20">
      <c r="A20" s="4" t="inlineStr">
        <is>
          <t>Additions to real estate assets</t>
        </is>
      </c>
      <c r="B20" s="5" t="n">
        <v>-768</v>
      </c>
      <c r="C20" s="5" t="n">
        <v>-1698</v>
      </c>
      <c r="D20" s="5" t="n">
        <v>-1200</v>
      </c>
      <c r="E20" s="5" t="n">
        <v>-3090</v>
      </c>
    </row>
    <row r="21">
      <c r="A21" s="4" t="inlineStr">
        <is>
          <t>Acquisitions of land and buildings</t>
        </is>
      </c>
      <c r="E21" s="5" t="n">
        <v>-13670</v>
      </c>
    </row>
    <row r="22">
      <c r="A22" s="4" t="inlineStr">
        <is>
          <t>Proceeds from sales of real estate assets, net of expenses</t>
        </is>
      </c>
      <c r="D22" s="5" t="n">
        <v>496</v>
      </c>
      <c r="E22" s="5" t="n">
        <v>740</v>
      </c>
    </row>
    <row r="23">
      <c r="A23" s="4" t="inlineStr">
        <is>
          <t>Deferred leasing costs and other</t>
        </is>
      </c>
      <c r="B23" s="5" t="n">
        <v>-41</v>
      </c>
      <c r="C23" s="5" t="n">
        <v>-68</v>
      </c>
      <c r="D23" s="5" t="n">
        <v>-284</v>
      </c>
      <c r="E23" s="5" t="n">
        <v>-213</v>
      </c>
    </row>
    <row r="24">
      <c r="A24" s="4" t="inlineStr">
        <is>
          <t>Changes in short-term investments, net</t>
        </is>
      </c>
      <c r="E24" s="5" t="n">
        <v>1011</v>
      </c>
    </row>
    <row r="25">
      <c r="A25" s="4" t="inlineStr">
        <is>
          <t>Net cash used in investing activities</t>
        </is>
      </c>
      <c r="B25" s="5" t="n">
        <v>-809</v>
      </c>
      <c r="C25" s="5" t="n">
        <v>-1766</v>
      </c>
      <c r="D25" s="5" t="n">
        <v>-988</v>
      </c>
      <c r="E25" s="5" t="n">
        <v>-15222</v>
      </c>
    </row>
    <row r="26">
      <c r="A26" s="3" t="inlineStr">
        <is>
          <t>Financing activities:</t>
        </is>
      </c>
    </row>
    <row r="27">
      <c r="A27" s="4" t="inlineStr">
        <is>
          <t>Proceeds from sale of common stock</t>
        </is>
      </c>
      <c r="D27" s="5" t="n">
        <v>108676</v>
      </c>
      <c r="E27" s="5" t="n">
        <v>2500</v>
      </c>
    </row>
    <row r="28">
      <c r="A28" s="4" t="inlineStr">
        <is>
          <t>Dividends paid to stockholders</t>
        </is>
      </c>
      <c r="C28" s="5" t="n">
        <v>-2538</v>
      </c>
      <c r="D28" s="5" t="n">
        <v>-3404</v>
      </c>
    </row>
    <row r="29">
      <c r="A29" s="4" t="inlineStr">
        <is>
          <t>Principal payments on mortgage loans</t>
        </is>
      </c>
      <c r="B29" s="5" t="n">
        <v>-417</v>
      </c>
      <c r="C29" s="5" t="n">
        <v>-357</v>
      </c>
      <c r="D29" s="5" t="n">
        <v>-1267</v>
      </c>
      <c r="E29" s="5" t="n">
        <v>-4296</v>
      </c>
    </row>
    <row r="30">
      <c r="A30" s="4" t="inlineStr">
        <is>
          <t>Payment of debt issuance costs</t>
        </is>
      </c>
      <c r="C30" s="5" t="n">
        <v>-162</v>
      </c>
      <c r="D30" s="5" t="n">
        <v>-260</v>
      </c>
      <c r="E30" s="5" t="n">
        <v>-231</v>
      </c>
    </row>
    <row r="31">
      <c r="A31" s="4" t="inlineStr">
        <is>
          <t>Net proceeds from revolving lines of credit</t>
        </is>
      </c>
      <c r="C31" s="5" t="n">
        <v>-2875</v>
      </c>
      <c r="E31" s="5" t="n">
        <v>11100</v>
      </c>
    </row>
    <row r="32">
      <c r="A32" s="4" t="inlineStr">
        <is>
          <t>Proceeds from mortgage loans</t>
        </is>
      </c>
      <c r="C32" s="5" t="n">
        <v>6500</v>
      </c>
      <c r="E32" s="5" t="n">
        <v>15000</v>
      </c>
    </row>
    <row r="33">
      <c r="A33" s="4" t="inlineStr">
        <is>
          <t>Proceeds from exercise of stock options</t>
        </is>
      </c>
      <c r="D33" s="5" t="n">
        <v>6</v>
      </c>
    </row>
    <row r="34">
      <c r="A34" s="4" t="inlineStr">
        <is>
          <t>Net cash provided by (used in) financing activities</t>
        </is>
      </c>
      <c r="B34" s="5" t="n">
        <v>-417</v>
      </c>
      <c r="C34" s="5" t="n">
        <v>568</v>
      </c>
      <c r="D34" s="5" t="n">
        <v>103751</v>
      </c>
      <c r="E34" s="5" t="n">
        <v>24073</v>
      </c>
    </row>
    <row r="35">
      <c r="A35" s="4" t="inlineStr">
        <is>
          <t>Net increase (decrease) in cash and cash equivalents</t>
        </is>
      </c>
      <c r="B35" s="5" t="n">
        <v>-416</v>
      </c>
      <c r="C35" s="5" t="n">
        <v>-1037</v>
      </c>
      <c r="D35" s="5" t="n">
        <v>103909</v>
      </c>
      <c r="E35" s="5" t="n">
        <v>10066</v>
      </c>
    </row>
    <row r="36">
      <c r="A36" s="4" t="inlineStr">
        <is>
          <t>Cash and cash equivalents at beginning of period</t>
        </is>
      </c>
      <c r="B36" s="5" t="n">
        <v>28540</v>
      </c>
      <c r="C36" s="5" t="n">
        <v>5874</v>
      </c>
      <c r="D36" s="5" t="n">
        <v>28124</v>
      </c>
      <c r="E36" s="5" t="n">
        <v>4837</v>
      </c>
    </row>
    <row r="37">
      <c r="A37" s="4" t="inlineStr">
        <is>
          <t>Cash and cash equivalents at end of period</t>
        </is>
      </c>
      <c r="B37" s="6" t="n">
        <v>28124</v>
      </c>
      <c r="C37" s="6" t="n">
        <v>4837</v>
      </c>
      <c r="D37" s="6" t="n">
        <v>132033</v>
      </c>
      <c r="E37" s="6" t="n">
        <v>149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1. Summary of Significant Accounting Policies ​ Basis of Presentation ​ INDUS Realty Trust, Inc., a Maryland corporation, (“INDUS” or the “Company”) (f/k/a Griffin Industrial Realty, Inc.) is a real estate business principally engaged in developing, acquiring, managing and leasing high-quality industrial and logistics properties in select supply-constrained markets in the United States. INDUS seeks to add to its property portfolio through the development of land or the acquisition of modern, market-appropriate logistics buildings in the markets it targets, all of which can serve multiple drivers of demand in the modern supply chain. Although the Company’s real estate holdings primarily consist of industrial/logistics properties, it also owns a limited number of office/flex properties and undeveloped land parcels. INDUS may sell certain office/flex properties or portions of its undeveloped land that it has owned for an extended time and the use of which is not consistent with the Company’s core industrial and logistics strategy. ​ On December 30, 2020, pursuant to an Agreement and Plan of Merger (the “Merger Agreement”), by and among INDUS, Griffin Industrial Realty, Inc., a Delaware corporation, and Griffin Industrial Maryland, LLC, a Maryland limited liability company and a wholly-owned subsidiary of INDUS, the Company completed an internal merger to reincorporate in Maryland. On December 30, 2020, following this merger, the Company changed its name to INDUS Realty Trust, Inc. ​ On January 4, 2021, the Company announced that it intends to elect to be taxed as a real estate investment trust (“REIT”) under sections 856 through 860 of the Internal Revenue Code of 1986, as amended (the “Code”) for its taxable year ending December 31, 2021 (see Note 9). This decision was based on the Company’s consideration of ways to maximize stockholder value and generate growth opportunities as the Company continues to expand its industrial/logistics portfolio. Subsequently, INDUS declared a special dividend to distribute the Company’s estimated accumulated earnings and profits (the “E&amp;P Distribution”) based on the Company’s estimated taxable income through December 31, 2020 that was paid on March 8, 2021 (see Note 7). ​ Through November 30, 2020, INDUS reported on a twelve month fiscal year that ended on November 30. On November 17, 2020, in connection with the anticipated election to become a REIT, the Company’s Board of Directors approved a change in the Company’s fiscal year from November 30 to December 31, effective beginning with the Company’s next fiscal year, which began on January 1, 2021 and will end on December 31, 2021 (“fiscal 2021”). As a result of this change, INDUS had a one-month transition period (the “Transition Period”) that began on December 1, 2020 and ended on December 31, 2020. The months included in the Company’s 2020 first quarter have been recast to conform to the months reflected in the 2021 first quarter. This Quarterly Report on Form 10-Q includes both the one-month Transition Period and the first fiscal quarter for the three months ended March 31, 2021, as well as comparable periods from the prior fiscal year. ​ INDUS’s consolidated financial statements reflect its accounts and its consolidated subsidiaries. INDUS consolidates the subsidiaries it controls through (i) voting rights or similar rights or (ii) by means other than voting rights if INDUS is the primary beneficiary of a variable interest entity (“VIE”). There have been no VIEs in which INDUS is not a primary beneficiary. ​ INDUS may acquire property using a reverse like-kind exchange structure (a “Reverse 1031 Like-Kind Exchange”) under Section 1031 of the Code, to defer taxable gains on the subsequent sale of real estate property. As such, the acquired property (the “Parked Property”) is in the possession of a VIE whose legal equity interests are owned by a qualified intermediary engaged to execute the Reverse 1031 Like-Kind Exchange until the subsequent sale transaction and the Reverse 1031 Like-Kind Exchange are completed. Although the VIE is legally owned by the qualified intermediary, INDUS retains essentially all of the legal and economic benefits and obligations related to the VIE (which holds the legal title to the Parked Property prior to the completion of the Reverse 1031 Like-Kind Exchange) and, as its designated manager, has the key decision-making power over the Parked Property. As discussed in Note 4, the VIE (including the Parked Property) is included in INDUS’s consolidated financial statements as a consolidated VIE until legal title is transferred to the Company upon completion of the Reverse 1031 Like-Kind Exchange. There were no consolidated VIEs on INDUS's consolidated balance sheet as of March 31, 2021. ​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INDUS’s audited consolidated financial statements for the fiscal year ended November 30, 2020 (“fiscal 2020”) included in INDUS’s Annual Report on Form 10-K filed with the United States Securities and Exchange Commission (the “SEC”) on February 18, 2021.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 The preparation of financial statements in accordance with accounting principles generally accepted in the United States of America (“U.S. GAAP”) requires management to make estimates and assumptions that affect the reported amounts of assets and liabilities at the date of the financial statements and the reported amounts of revenue and expenses in the reporting period. INDUS regularly evaluates estimates and assumptions related to the useful life and recoverability of long-lived assets, stock-based compensation expense and the valuation of derivative financial instruments. INDUS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INDUS may differ materially and adversely from INDUS’s estimates. To the extent there are material differences between the estimates and the actual results, future results of operations will be affected. ​ INDUS considers all highly liquid investments with a maturity of three months or less at the date of purchase to be cash equivalents. At March 31, 2021 and December 31, 2020, $129,062 and $26,641, respectively, of the cash and cash equivalents included on INDUS’s consolidated balance sheets were held in cash equivalents. ​ Pursuant to a Securities Purchase Agreement (the “Securities Purchase Agreement”) dated as of August 24, 2020, between INDUS and CM Change Industrial LP (“Conversant”), an investment entity managed by Conversant Capital LLC (f/k/a Cambiar Management LLC), INDUS, among other things, issued a Warrant (as defined below) to Conversant to acquire 504,590 shares of INDUS’s common stock, par value $0.01 per share (the “Common Stock”) (as exercised, collectively, the “Warrant Shares”) as part of a private placement of Common Stock to raise capital (see Note 9). INDUS applied ASC 815 to the Warrant and it is being classified as a derivative liability on the Company’s consolidated balance sheet. The Warrant was initially recorded at its fair value and will be reported at fair value at each subsequent reporting date when liability classification of the Warrant is appropriate. Changes in the fair value of the Warrant are included in change in fair value of financial instruments on INDUS’s consolidated statement of operations during the period of the change. ​ The results of operations for the three months ended March 31, 2021 (the “2021 first quarter”) are not necessarily indicative of the results to be expected for the full year. The three months ended March 31, 2020 are referred to herein as the “2020 first quarter.” Certain amounts from the prior year periods have been reclassified to conform to the current presentation. ​ COVID-19 ​ Since March 2020, the world has been impacted by the coronavirus (“COVID-19”) pandemic, which has created significant economic uncertainty and volatility. The full extent to which the coronavirus pandemic further impacts the Company’s business or impacts the Company’s operations, liquidity and financial results will depend on numerous evolving factors that the Company is not able to predict at this time, including: the duration and scope of the pandemic; governmental, business and individuals’ actions that have been and continue to be taken in response to the pandemic; the availability, adoption and effectiveness of vaccines to combat COVID-19; the impact on economic activity from the pandemic and actions taken in response, including ongoing travel restrictions; the impact on the availability and pricing of certain materials and supplies; the effect on the Company’s tenants and their businesses; the ability of tenants to make their rental payments; any closures of tenants’ facilities; the ability of existing or prospective tenants to evaluate or enter into leases; and the Company’s ability to complete sales and acquisitions of real estate assets or planned construction and development. Any of these events could materially adversely impact the Company’s business, financial condition, results of operations or stock price. COVID-19 has also disrupted the availability, supply and costs of raw materials, particularly the increased cost and decreased availability of structural steel, which could result in an increase in the Company’s cost of construction and a delay in completion of the Company’s construction projects. ​ COVID-19 did not have a material impact on the Company’s rent collections in the 2021 first quarter as over 99% of cash rent due each month in the 2021 first quarter, inclusive of rent relief agreements, was collected. In the 2021 first quarter, the Company entered into an agreement with a tenant that leases the approximately 7,200 square feet restaurant building (included in the Company’s office/flex portfolio). The rent relief granted is less than $20 over the remainder of that tenant’s lease term. Subsequent to the end of the 2021 first quarter, the Company and the tenant entered into a lease amendment whereby the tenant agreed to purchase the small restaurant building for $575. As a result of the pandemic there could be future reductions in the Company’s rental revenue, particularly with respect to its office/flex portfolio. ​ Recent Accounting Pronouncements Adopted ​ In August 2018, the FASB issued ASU No. 2018-13, “Fair Value Measurement (Topic 820): Disclosure Framework – Changes to the Disclosure Requirements for Fair Value Measurement” (“ASU No. 2018-13”).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became effective for INDUS in the Transition Period. The application of ASU No. 2018-13 did not have an impact on INDUS’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of Common Stock</t>
        </is>
      </c>
      <c r="B1" s="2" t="inlineStr">
        <is>
          <t>3 Months Ended</t>
        </is>
      </c>
    </row>
    <row r="2">
      <c r="B2" s="2" t="inlineStr">
        <is>
          <t>Mar. 31, 2021</t>
        </is>
      </c>
    </row>
    <row r="3">
      <c r="A3" s="3" t="inlineStr">
        <is>
          <t>Sales of Common Stock</t>
        </is>
      </c>
    </row>
    <row r="4">
      <c r="A4" s="4" t="inlineStr">
        <is>
          <t>Sales of Common Stock</t>
        </is>
      </c>
      <c r="B4" s="4" t="inlineStr">
        <is>
          <t>2. Sales of Common Stock ​ Public Offering ​ On February 2, 2021, INDUS filed a universal shelf registration statement on Form S-3 (the “Universal Shelf”) with the SEC. Under the Universal Shelf, the Company may offer and sell up to $500,000 of a variety of securities including common stock, preferred stock, warrants, depositary shares, units or any combination of such securities during the three year period that commenced on February 22, 2021. Under the Universal Shelf, the Company may periodically offer one or more types of securities in amounts, at prices and on terms announced. When INDUS obtains additional capital by issuing equity, the interests of its existing stockholders will be diluted. If the Company incurs additional indebtedness, that indebtedness may impose financial and other covenants that may significantly restrict INDUS’s operations. ​ On March 5, 2021, under its Universal Shelf, INDUS completed an underwritten public offering of 1,750,000 shares of its Common Stock at a price to the underwriters of $56.85 per share. On March 15, 2021, the underwriters exercised their option to purchase an additional 177,049 shares of common stock from INDUS at the same price. INDUS received net proceeds of $108,676, after expenses of $877, from the aggregate of 1,927,049 shares sold on March 5, 2021 and March 15, 2021. The Company intends to use the proceeds from the sale of its Common Stock to finance its development pipeline and acquisitions and for other corporate purposes. ​ As of March 31, 2021, the Company has approximately $384,377 available for issuance under its Universal Shelf. ​ Private Placement On March 3, 2020, Gordon F. DuGan was appointed to serve as a Director of INDUS, effective immediately. Mr. DuGan also was appointed as Chairman of the Board of Directors. Mr. DuGan and INDUS entered into a Chairmanship and Advisory Agreement (the “Advisory Agreement”) on March 3, 2020 (subsequently amended on May 7, 2021) whereby Mr. DuGan agreed to also serve as a non-employee advisor to INDUS on, amongst other things, growth strategy, including identifying markets, acquisitions and other transactions, recruitment of key personnel, potential capital raising efforts and general management advice (collectively the “Advisory Services”). As compensation to Mr. DuGan for providing such Advisory Services, Mr. DuGan received: (i) a non-qualified stock option to acquire 48,000 shares of INDUS Common Stock at an exercise price of $45.98 per share (subsequently adjusted to 49,061 shares at $44.99 per share due to the stock dividend in the 2021 first quarter) under the 2009 Stock Option Plan (see Note 7) and (ii) a non-qualified stock option to acquire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45:13Z</dcterms:created>
  <dcterms:modified xmlns:dcterms="http://purl.org/dc/terms/" xmlns:xsi="http://www.w3.org/2001/XMLSchema-instance" xsi:type="dcterms:W3CDTF">2021-05-10T16:45:13Z</dcterms:modified>
</cp:coreProperties>
</file>